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ignificant Accounting Policies" sheetId="7" r:id="rId7"/>
    <s:sheet name="Acquisitions" sheetId="8" r:id="rId8"/>
    <s:sheet name="Discontinued Operations" sheetId="9" r:id="rId9"/>
    <s:sheet name="Property and Equipment" sheetId="10" r:id="rId10"/>
    <s:sheet name="Goodwill and Other Intangible A" sheetId="11" r:id="rId11"/>
    <s:sheet name="Long-Term Debt and Notes Payabl" sheetId="12" r:id="rId12"/>
    <s:sheet name="Convertible Notes Payable" sheetId="13" r:id="rId13"/>
    <s:sheet name="Capital Leases Payable" sheetId="14" r:id="rId14"/>
    <s:sheet name="Accounts Payable and Accrued Ex" sheetId="15" r:id="rId15"/>
    <s:sheet name="Stockholders' Equity" sheetId="16" r:id="rId16"/>
    <s:sheet name="Related Party Transactions" sheetId="17" r:id="rId17"/>
    <s:sheet name="Segment Information" sheetId="18" r:id="rId18"/>
    <s:sheet name="Commitments and Contingencies" sheetId="19" r:id="rId19"/>
    <s:sheet name="Disclosures about Fair Value" sheetId="20" r:id="rId20"/>
    <s:sheet name="Subsequent Events" sheetId="21" r:id="rId21"/>
    <s:sheet name="Significant Accounting Polici22" sheetId="22" r:id="rId22"/>
    <s:sheet name="Significant Accounting Polici23" sheetId="23" r:id="rId23"/>
    <s:sheet name="Acquisitions (Tables)" sheetId="24" r:id="rId24"/>
    <s:sheet name="Discontinued Operations (Tables" sheetId="25" r:id="rId25"/>
    <s:sheet name="Property and Equipment (Tables)" sheetId="26" r:id="rId26"/>
    <s:sheet name="Goodwill and Other Intangible27" sheetId="27" r:id="rId27"/>
    <s:sheet name="Long-Term Debt and Notes Paya28" sheetId="28" r:id="rId28"/>
    <s:sheet name="Convertible Notes Payable (Tabl" sheetId="29" r:id="rId29"/>
    <s:sheet name="Capital Leases Payable (Tables)" sheetId="30" r:id="rId30"/>
    <s:sheet name="Accounts Payable and Accrued 31" sheetId="31" r:id="rId31"/>
    <s:sheet name="Stockholders' Equity (Tables)" sheetId="32" r:id="rId32"/>
    <s:sheet name="Related Party Transactions (Tab" sheetId="33" r:id="rId33"/>
    <s:sheet name="Segment Information (Tables)" sheetId="34" r:id="rId34"/>
    <s:sheet name="Disclosure About Fair Value (Ta" sheetId="35" r:id="rId35"/>
    <s:sheet name="Nature of Business (Details Nar" sheetId="36" r:id="rId36"/>
    <s:sheet name="Significant Accounting Polici37" sheetId="37" r:id="rId37"/>
    <s:sheet name="Acquisions (Details Narrative)" sheetId="38" r:id="rId38"/>
    <s:sheet name="Acquisitions - Schedule of Asse" sheetId="39" r:id="rId39"/>
    <s:sheet name="Acquisitions - Schedule of Busi" sheetId="40" r:id="rId40"/>
    <s:sheet name="Discontinued Operations (Detail" sheetId="41" r:id="rId41"/>
    <s:sheet name="Discontinued Operations - Sched" sheetId="42" r:id="rId42"/>
    <s:sheet name="Property and Equipment (Details" sheetId="43" r:id="rId43"/>
    <s:sheet name="Property and Equipment - Schedu" sheetId="44" r:id="rId44"/>
    <s:sheet name="Goodwill and Other Intangible45" sheetId="45" r:id="rId45"/>
    <s:sheet name="Goodwill and Other Intangible46" sheetId="46" r:id="rId46"/>
    <s:sheet name="Goodwill and Other Intangible47" sheetId="47" r:id="rId47"/>
    <s:sheet name="Long-Term Debt and Notes Paya48" sheetId="48" r:id="rId48"/>
    <s:sheet name="Long-Term Debt and Notes Paya49" sheetId="49" r:id="rId49"/>
    <s:sheet name="Long-Term Debt and Notes Paya50" sheetId="50" r:id="rId50"/>
    <s:sheet name="Convertible Notes Payable - Sch" sheetId="51" r:id="rId51"/>
    <s:sheet name="Convertible Notes Payable - S52" sheetId="52" r:id="rId52"/>
    <s:sheet name="Capital Leases Payable - Schedu" sheetId="53" r:id="rId53"/>
    <s:sheet name="Capital Leases Payable - Sche54" sheetId="54" r:id="rId54"/>
    <s:sheet name="Accounts Payable and Accrued 55" sheetId="55" r:id="rId55"/>
    <s:sheet name="Stockholders' Equity (Details N" sheetId="56" r:id="rId56"/>
    <s:sheet name="Stockholders' Equity - Schedule" sheetId="57" r:id="rId57"/>
    <s:sheet name="Stockholders' Equity - Schedu58" sheetId="58" r:id="rId58"/>
    <s:sheet name="Related Party Transactions (Det" sheetId="59" r:id="rId59"/>
    <s:sheet name="Related Party Transactions - Sc" sheetId="60" r:id="rId60"/>
    <s:sheet name="Related Party Transactions - 61" sheetId="61" r:id="rId61"/>
    <s:sheet name="Segment Information - Schedule " sheetId="62" r:id="rId62"/>
    <s:sheet name="Segment Information - Summary o" sheetId="63" r:id="rId63"/>
    <s:sheet name="Commitments and Contingencies (" sheetId="64" r:id="rId64"/>
    <s:sheet name="Disclosures About Fair Value - " sheetId="65" r:id="rId65"/>
  </s:sheets>
  <s:definedNames/>
  <s:calcPr calcId="124519" calcMode="auto" fullCalcOnLoad="1"/>
</s:workbook>
</file>

<file path=xl/sharedStrings.xml><?xml version="1.0" encoding="utf-8"?>
<sst xmlns="http://schemas.openxmlformats.org/spreadsheetml/2006/main" uniqueCount="506">
  <si>
    <t>Document and Entity Information - shares</t>
  </si>
  <si>
    <t>3 Months Ended</t>
  </si>
  <si>
    <t>Mar. 31, 2016</t>
  </si>
  <si>
    <t>May. 12, 2016</t>
  </si>
  <si>
    <t>Document And Entity Information [Abstract]</t>
  </si>
  <si>
    <t>Entity Registrant Name</t>
  </si>
  <si>
    <t>Chanticleer Holdings, Inc.</t>
  </si>
  <si>
    <t>Entity Central Index Key</t>
  </si>
  <si>
    <t>Document Type</t>
  </si>
  <si>
    <t>10-Q</t>
  </si>
  <si>
    <t>Current Fiscal Year End Date</t>
  </si>
  <si>
    <t>--12-31</t>
  </si>
  <si>
    <t>Amendment Flag</t>
  </si>
  <si>
    <t>false</t>
  </si>
  <si>
    <t>Document Period End Date</t>
  </si>
  <si>
    <t>Mar. 31,
		2016</t>
  </si>
  <si>
    <t>Entity Filer Category</t>
  </si>
  <si>
    <t>Smaller Reporting Company</t>
  </si>
  <si>
    <t>Entity Common Stock, Shares Outstanding</t>
  </si>
  <si>
    <t>Trading Symbol</t>
  </si>
  <si>
    <t>HOTR</t>
  </si>
  <si>
    <t>Document Fiscal Period Focus</t>
  </si>
  <si>
    <t>Q1</t>
  </si>
  <si>
    <t>Document Fiscal Year Focus</t>
  </si>
  <si>
    <t>Condensed Consolidated Balance Sheets - USD ($)</t>
  </si>
  <si>
    <t>Dec. 31, 2015</t>
  </si>
  <si>
    <t>Current assets:</t>
  </si>
  <si>
    <t>Cash</t>
  </si>
  <si>
    <t>Accounts and other receivables</t>
  </si>
  <si>
    <t>Inventories</t>
  </si>
  <si>
    <t>Due from related parties</t>
  </si>
  <si>
    <t>Prepaid expenses and other current assets</t>
  </si>
  <si>
    <t>TOTAL CURRENT ASSETS</t>
  </si>
  <si>
    <t>Property and equipment, net</t>
  </si>
  <si>
    <t>Goodwill</t>
  </si>
  <si>
    <t>Intangible assets, net</t>
  </si>
  <si>
    <t>Investments at fair value</t>
  </si>
  <si>
    <t>Other investments</t>
  </si>
  <si>
    <t>Deposits and other assets</t>
  </si>
  <si>
    <t>TOTAL ASSETS</t>
  </si>
  <si>
    <t>Current liabilities:</t>
  </si>
  <si>
    <t>Accounts payable and accrued expenses</t>
  </si>
  <si>
    <t>Current maturities of long-term debt and notes payable, net of discount of $128,899 and $171,868, respectively</t>
  </si>
  <si>
    <t>Current maturities of convertible notes payable, net of debt discount of $594,394 and $914,724, respectively</t>
  </si>
  <si>
    <t>Current maturities of capital leases payable</t>
  </si>
  <si>
    <t>Due to related parties</t>
  </si>
  <si>
    <t>Deferred rent</t>
  </si>
  <si>
    <t>Derivative liabilities</t>
  </si>
  <si>
    <t>Liabilities of discontinued operations</t>
  </si>
  <si>
    <t>TOTAL CURRENT LIABILITIES</t>
  </si>
  <si>
    <t>Long-term debt, less current maturities, net of debt discount of $ 0 - and $171,868, respectively</t>
  </si>
  <si>
    <t xml:space="preserve"> </t>
  </si>
  <si>
    <t>Capital leases payable, less current maturities</t>
  </si>
  <si>
    <t>Deferred tax liabilities</t>
  </si>
  <si>
    <t>TOTAL LIABILITIES</t>
  </si>
  <si>
    <t>Stockholders' equity:</t>
  </si>
  <si>
    <t>Preferred stock: no par value; authorized 5,000,000 shares; none issued and outstanding</t>
  </si>
  <si>
    <t>Common stock: $0.0001 par value; authorized 45,000,000 shares; issued and outstanding 21,337,247 shares</t>
  </si>
  <si>
    <t>Additional paid in capital</t>
  </si>
  <si>
    <t>Accumulated other comprehensive loss</t>
  </si>
  <si>
    <t>Non-controlling interest</t>
  </si>
  <si>
    <t>Accumulated deficit</t>
  </si>
  <si>
    <t>TOTAL STOCKHOLDERS' EQUITY</t>
  </si>
  <si>
    <t>TOTAL LIABILITIES AND STOCKHOLDERS' EQUITY</t>
  </si>
  <si>
    <t>Condensed Consolidated Balance Sheets (Parenthetical) - USD ($)</t>
  </si>
  <si>
    <t>Statement of Financial Position [Abstract]</t>
  </si>
  <si>
    <t>Debt Instrument Unamortized Discount, Current</t>
  </si>
  <si>
    <t>Debt Instrument Unamortized Discount</t>
  </si>
  <si>
    <t>Debt Instrument Unamortized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5</t>
  </si>
  <si>
    <t>Revenue:</t>
  </si>
  <si>
    <t>Restaurant sales, net</t>
  </si>
  <si>
    <t>Gaming income, net</t>
  </si>
  <si>
    <t>Management fee income - non-affiliates</t>
  </si>
  <si>
    <t>Franchise income</t>
  </si>
  <si>
    <t>Total revenue</t>
  </si>
  <si>
    <t>Expenses:</t>
  </si>
  <si>
    <t>Restaurant cost of sales</t>
  </si>
  <si>
    <t>Restaurant operating expenses</t>
  </si>
  <si>
    <t>Restaurant pre-opening and closing expenses</t>
  </si>
  <si>
    <t>General and administrative expenses</t>
  </si>
  <si>
    <t>Depreciation and amortization</t>
  </si>
  <si>
    <t>Total expenses</t>
  </si>
  <si>
    <t>Loss from continuing operations</t>
  </si>
  <si>
    <t>Other (expense) income</t>
  </si>
  <si>
    <t>Interest expense</t>
  </si>
  <si>
    <t>Change in fair value of derivative liabilities</t>
  </si>
  <si>
    <t>Loss on extinguishment of debt</t>
  </si>
  <si>
    <t>Other income (expense)</t>
  </si>
  <si>
    <t>Total other (expense) income</t>
  </si>
  <si>
    <t>Loss from continuing operations before income taxes</t>
  </si>
  <si>
    <t>Income tax benefit (expense)</t>
  </si>
  <si>
    <t>Loss from discontinued operations, net of taxes</t>
  </si>
  <si>
    <t>Consolidated net loss</t>
  </si>
  <si>
    <t>Less: Net loss attributable to non-controlling interest</t>
  </si>
  <si>
    <t>Net loss attributable to Chanticleer Holdings, Inc.</t>
  </si>
  <si>
    <t>Net loss attributable to Chanticleer Holdings, Inc.:</t>
  </si>
  <si>
    <t>Loss from discontinued operations</t>
  </si>
  <si>
    <t>Other comprehensive loss:</t>
  </si>
  <si>
    <t>Unrealized loss on available-for-sale securities</t>
  </si>
  <si>
    <t>Foreign currency translation (loss) gain</t>
  </si>
  <si>
    <t>Total other comprehensive gain (loss)</t>
  </si>
  <si>
    <t>Comprehensive loss</t>
  </si>
  <si>
    <t>Net loss attributable to Chanticleer Holdings, Inc. per common share, basic and diluted:</t>
  </si>
  <si>
    <t>Continuing operations attributable to common stockholders, basic and diluted</t>
  </si>
  <si>
    <t>Discontinued operations attributable to common stockholders, basic and diluted</t>
  </si>
  <si>
    <t>Weighted average shares outstanding, basic and diluted</t>
  </si>
  <si>
    <t>Condensed Consolidated Statements of Cash Flows (Unaudited) - USD ($)</t>
  </si>
  <si>
    <t>Cash flows from operating activities:</t>
  </si>
  <si>
    <t>Net loss</t>
  </si>
  <si>
    <t>Net loss from discontinued operations</t>
  </si>
  <si>
    <t>Net loss from continuing operations</t>
  </si>
  <si>
    <t>Adjustments to reconcile net loss to net cash provided by (used in) operating activities:</t>
  </si>
  <si>
    <t>Common stock and warrants issued for services</t>
  </si>
  <si>
    <t>Amortization of debt discount</t>
  </si>
  <si>
    <t>Change in assets and liabilities:</t>
  </si>
  <si>
    <t>Prepaid and other assets</t>
  </si>
  <si>
    <t>Inventory</t>
  </si>
  <si>
    <t>Accounts payable and accrued liabilities</t>
  </si>
  <si>
    <t>Change in amounts payable to non-controlling interest</t>
  </si>
  <si>
    <t>Deferred income taxes</t>
  </si>
  <si>
    <t>Net cash provided by (used in) operating activities from continuing operations</t>
  </si>
  <si>
    <t>Net cash used in operating activities from discontinued operations</t>
  </si>
  <si>
    <t>Net cash provided by (used in) operating activities</t>
  </si>
  <si>
    <t>Cash flows from investing activities:</t>
  </si>
  <si>
    <t>Purchase of property and equipment</t>
  </si>
  <si>
    <t>Cash paid for acquisitions, net of cash acquired</t>
  </si>
  <si>
    <t>Net cash used in investing activities from continuing operations</t>
  </si>
  <si>
    <t>Cash flows from financing activities:</t>
  </si>
  <si>
    <t>Proceeds from sale of common stock and warrants</t>
  </si>
  <si>
    <t>Loan proceeds</t>
  </si>
  <si>
    <t>Loan repayments</t>
  </si>
  <si>
    <t>Capital lease payments</t>
  </si>
  <si>
    <t>Contribution of non-controlling interest</t>
  </si>
  <si>
    <t>Net cash (used in) provided by financing activities from continuing operations</t>
  </si>
  <si>
    <t>Effect of exchange rate changes on cash</t>
  </si>
  <si>
    <t>Net increase (decrease) in cash</t>
  </si>
  <si>
    <t>Cash, beginning of period</t>
  </si>
  <si>
    <t>Cash, end of period</t>
  </si>
  <si>
    <t>Supplemental cash flow information:</t>
  </si>
  <si>
    <t>Interest</t>
  </si>
  <si>
    <t>Income taxes</t>
  </si>
  <si>
    <t>Non-cash investing and financing activities:</t>
  </si>
  <si>
    <t>Purchase of equipment using capital leases</t>
  </si>
  <si>
    <t>Issuance of stock in connection with business combinations</t>
  </si>
  <si>
    <t>Debt discount for fair value of warrants and conversion feature issued in connection with debt</t>
  </si>
  <si>
    <t>Convertible debt settled through issuance of common stock</t>
  </si>
  <si>
    <t>Long-term debt settled through issuance of common stock</t>
  </si>
  <si>
    <t>Purchases of businesses:</t>
  </si>
  <si>
    <t>Current assets excluding cash</t>
  </si>
  <si>
    <t>Property and equipment</t>
  </si>
  <si>
    <t>Trade name/trademarks/franchise fees</t>
  </si>
  <si>
    <t>Liabilities assumed</t>
  </si>
  <si>
    <t>Common stock issued</t>
  </si>
  <si>
    <t>Cash acquired</t>
  </si>
  <si>
    <t>Cash paid for acquisitions</t>
  </si>
  <si>
    <t>Nature of Business</t>
  </si>
  <si>
    <t>Organization, Consolidation and Presentation of Financial Statements [Abstract]</t>
  </si>
  <si>
    <t>1. Nature of Business Organization Chanticleer Holdings,
Inc. and its subsidiaries (together, the Company) are in the business of owning, operating and franchising fast casual
dining concepts domestically and internationally. The consolidated
financial statements include the accounts of Chanticleer Holdings, Inc. and its subsidiaries. All significant inter-company balances
and transactions have been eliminated in consolidation. The Company operates
on a calendar year-end. The accounts of two subsidiaries, Just Fresh and Hooters Nottingham (WEW), are consolidated
based on a 13 week period ending on the Sunday closest to each March 31. No events occurred related to the difference between the
Companys reporting calendar period- end and the Companys two subsidiaries period ends that materially affected the
companys financial position, results of operations, or cash flows. GENERAL The accompanying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 months ended March 31, 2016 are
not necessarily indicative of the operating results for the full year. Certain information
and footnote disclosures normally included in consolidated financial statements prepared in accordance with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5 filed with the SEC on March 31, 2015 and amended on April 26, 2016. Certain amounts for the prior
year have been reclassified to conform to the current year presentation. LIQUIDITY AND
CAPITAL RESOURCES As of March 31,
2016, our cash balance was $1.2 million. At March 31, 2016, the Company had current assets of $3.3 million, current liabilities
of $17.8 million, and a working capital deficit of $14.5 million. The Company incurred a loss of $1.4 million during the three
months ended March 31, 2016 and had an unrealized loss from available-for-sale securities of $0.02 million and foreign currency
translation gains of $0.2 million, resulting in a comprehensive loss of $1.2 million. The level of additional cash needed to fund
operations and our ability to conduct business for the next twelve months will be influenced primarily by the following factors:
● the pace of growth in our restaurant businesses and related investments in opening new stores;
● the level of investment in acquisition of new restaurant businesses and entering new markets;
● our ability to manage our operating expenses and maintain gross margins and reduce operating losses as we grow:
● our ability to access the capital and debt markets, including our ability to refinance or extend maturities of current obligations.;
● popularity of and demand for our fast casual dining concepts; and
● general economic conditions and changes in consumer discretionary income. We have typically
funded our operating costs, acquisition activities, working capital investments and capital expenditures with proceeds from the
issuances of our common stock and other financing arrangements, including convertible debt, lines of credit, notes payable and
capital leases. Our operating plans
for the next twelve months contemplate moderate organic growth, opening 6-10 new stores within our current markets and restaurant
concepts. The Company is evaluating the performance of the Australia and Budapest Hooters stores to improve the profitability of
those stores. Possible outcomes may include downsizing those operations, or closing or selling some of those stores if profit contributions
do not improve in the near term. We have demonstrated
the ability to raise capital to fund our growth initiatives, including but not limited to the following:
● During the first quarter of 2015, we completed a rights offering raising net proceeds of approximately $7.1 million and issued $2.2 million in convertible debt to fund the acquisition of BGR: The Burger Joint and for general corporate purposes.
● During the second quarter of 2015, we completed an equity transaction raising net proceeds of approximately $1.9 million to complete the acquisition of BTs Burger Joint and for general corporate purposes.
● During the third quarter of 2015, we completed a rights offering raising net proceeds of approximately $6.0 million to fund the acquisition of Little Big Burger, investments in Australia and general corporate purposes.
● In early 2016, we entered into a letter of intent directly with a US investor to fund the opening of up to 10 Little Big Burger restaurants in the Seattle, Washington area. We are actively pursuing sites and anticipate opening our first store under that arrangement by the end of 2016. As we execute our
growth plans throughout 2016, we intend to carefully monitor the impact of growth on our working capital needs and cash balances
relative to the availability of cost-effective debt and equity financing. We have a demonstrated track record of being able to
raise capital and close deals over the past 18 months. We expect to further
improve the Companys financial position thorough non-equity financing transaction; however, there can be no assurances that
the Company will be successful in securing or completing any such financings. In the event that
such capital is not available, we may then need to scale back or freeze our organic growth plans, reduce general and administrative
expenses, and/or curtail future acquisition plans to manage our liquidity and capital resources. We may also not be able refinance
or otherwise extend or repay our current obligations or continue to operate as a going concern.</t>
  </si>
  <si>
    <t>Significant Accounting Policies</t>
  </si>
  <si>
    <t>Accounting Policies [Abstract]</t>
  </si>
  <si>
    <t>2. SIGNIFICANT ACCOUNTING POLICIES There have been
no material changes to our significant accounting policies previously disclosed in the Annual Report on Form 10-K for the fiscal
year ended December 31, 2015.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 REVENUE RECOGNITION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Such fees are recognized as revenue as they are earned. Gaming Income The Company receives
revenue from operating a gaming facility adjacent to its Hooters restaurant in Jantzen Beach, Oregon. The Company also previously
received gaming revenue from gaming machines located in Sydney, Australia. Revenue from gaming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royalty fees, which are based upon a percentage of franchisee revenues, are
recognized on the accrual basis as those sales occur. LOSS PER COMMON SHARE The Company is required
to report both basic earnings per share, which is based on the weighted-average number of shares outstanding, and diluted earnings
per share, which is based on the weighted-average number of common shares outstanding plus all potentially diluted shares outstanding.
The following table summarizes the number of common shares potentially issuable upon the exercise of certain warrants, convertible
notes payable and convertible interest as of March 31, 2016 and March 31, 2015 that have been excluded from the calculation of
diluted net loss per common share since the effect would be antidilutive.
March 31, 2016 March 31, 2015
Warrants 9,506,304 9,470,304
Convertible notes payable 3,772,674 2,482,471
Convertible interest 178,770 34,809
Total 13,457,748 11,987,584 Recent
Accounting Pronouncements In March 2016, the
Financial Accounting Standards Board (FASB) issued Accounting Standards Update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is update will
be effective for the Company in fiscal year 2017, but early adoption is permitted. The Company is currently evaluating the effect
of this update on its consolidated financial statements.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t>
  </si>
  <si>
    <t>Acquisitions</t>
  </si>
  <si>
    <t>Business Combinations [Abstract]</t>
  </si>
  <si>
    <t xml:space="preserve">3. ACQUISITIONS 2016 Acquisitions The Company completed
one acquisition during the three months ended March 31, 2016, which was the acquisition of a restaurant location in the Harris
YMCA in Charlotte, N.C. to expand our Just Fresh business. The Company allocated the purchase price as of the date of acquisition
based on the estimated fair value of the acquired assets and assumed liabilities. In consideration of the purchased assets, the
Company paid a purchase price totaling $72,215 in cash, of which $1,611 was allocated to acquired inventory and $70,604 to Goodwill.
The equipment and other assets used in the operation of the business are property of the YMCA and no other tangible or identifiable
intangible assets other than inventory were acquired, with the balance being allocated to Goodwill. 2015 Acquisitions During the year
ended December 31, 2015, the Company acquired three businesses to complement and expand its current operations in the Better Burger
fast casual restaurant category. In connection with these acquisitions, the Company acquired strategic opportunities to expand
its scale and presence in the Better Burger category. Acquisition of
BGR: The Burger Joint The Company completed
the acquisition of BGR: The Burger Joint effective March 15, 2015. The Company allocated the purchase price as of the date of acquisition
based on appraisals and estimated the fair value of the acquired assets and assumed liabilities. In consideration of the purchased
assets, the Company paid a purchase price consisting of $4,000,000 in cash, 500,000 shares of the Companys common stock
valued at $1.0 million, and a contractual working capital adjustment of $276,429. The fair value of the shares was the closing
stock market price on, the date the deal acquisition was consummated. No warrants were issued in connection with the acquisition. Acquisition of
BTs Burger Joint On July 1, 2015,
the Company completed the acquisition with BTs Burgerjoint Management, LLC, a limited liability company organized under
the laws of North Carolina (BTs), including the ownership interests of four operating restaurant subsidiaries
engaged in the fast casual hamburger restaurant business under the name BTs Burger Joint. In consideration
of the purchased assets, the Company paid a purchase price consisting of $1.4 million in cash and 424,080 shares of the Companys
common stock valued at $1.0 million. The fair value of the shares was the closing stock market price on, the date the deal acquisition
was consummated. No warrants were issued in connection with the acquisition. Acquisition of
Little Big Burger On September 30,
2015, the Company completed the acquisition of various entities operating eight Little Big Burger restaurants in Oregon. In consideration
of the purchased assets, the Company paid a purchase price consisting of $3,600,000 in cash and 1,874,063 shares of the Companys
common stock valued at $2.1 million. The fair value of the shares was the closing stock market price on, the date the deal acquisition
was consummated. No warrants were issued in connection with the acquisition. The acquisitions
were accounted for using the purchase method of accounting in accordance with ASC 805 Business Combinations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as follows:
2015 Acquisitions
BGR:
The Burger Joint BTs Burger Joint Little Big Burger Total
Consideration paid:
Common stock $ 1,000,000 $ 1,000,848 $ 2,061,469 $ 4,062,317
Cash 4,276,429 1,400,000 3,600,000 9,276,429
Total consideration paid $ 5,276,429 $ 2,400,848 $ 5,661,469 $ 13,338,746
Cash acquired 11,000 8,000 234,638 253,638
Property and equipment 2,164,023 1,511,270 1,711,990 5,387,283
Goodwill 663,037 978,350 2,938,279 4,579,666
Trademark/trade name/franchise fee 2,750,000 - 1,550,000 4,300,000
Inventory, deposits and other assets 296,104 103,451 73,779 473,334
Amounts held in escrow to satisfy acquired liabilities - - 675,000 675,000
Total assets acquired, less cash 5,884,164 2,601,071 7,183,686 15,668,921
Liabilities assumed (607,735 ) (200,223 ) (949,857 ) (1,757,815 )
Deferred tax liabilities - - (572,360 ) (572,360 )
Total consideration paid $ 5,276,429 $ 2,400,848 $ 5,661,469 $ 13,338,746 Unaudited pro forma
results of operations for the three month periods ended March 31, 2016 and 2015, as if the Company had acquired majority ownership
of all operations acquired during 2015 and 2016 on January 1, 2015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Three Months Ended March 31,
2016 2015
Total revenues $ 11,655,218 $ 13,158,017
Loss from continuing operations (1,766,494 ) (2,246,306 )
Loss frorm discontinued operations - (1,899 )
Loss attributable to non-controlling interest 173,265 141,784
Net loss $ (1,593,229 ) $ (2,106,421 )
Net loss per share, basic and diluted $ (0.07 ) $ (0.26 )
Weighted average shares outstanding, basic and diluted 21,337,247 8,249,453 </t>
  </si>
  <si>
    <t>Discontinued Operations</t>
  </si>
  <si>
    <t>Discontinued Operations and Disposal Groups [Abstract]</t>
  </si>
  <si>
    <t>4. DISCONTINUED OPERATIONS The operating results
from the discontinued operations of Spoon restaurant in Dallas, Texas for the three months ended March 31, 2016 and 2015 consisted
of the following:
Three Months Ended
March 31, 2016 March 31, 2015
Total revenue $ - $ -
Total operating expenses - 1,899
Net loss from discontinued operations $ - $ (1,899 ) Liabilities from
discontinued operations totaled $124,043 as of both March 31, 2016 and December 31, 2015. The Company did not retain any assets
related to the discontinued operation and is continuing to monitor and evaluate outstanding claims related to the discontinued
operations as each balance sheet period.</t>
  </si>
  <si>
    <t>Property and Equipment</t>
  </si>
  <si>
    <t>Property, Plant and Equipment [Abstract]</t>
  </si>
  <si>
    <t>5. PROPERTY AND EQUIPMENT Property and equipment
consists of the following:
March 31, 2016 December 31, 2015
Leasehold improvements $ 12,255,039 $ 11,988,993
Restaurant furniture and equipment 10,957,284 10,622,806
Office and computer equipment 14,234 10,643
Land and buildings 735,589 708,020
Office furniture and fixtures 108,038 104,450
24,070,184 23,434,912
Accumulated depreciation and amortization (7,660,482 ) (6,793,680 )
$ 16,409,702 $ 16,641,232 Restaurant furnishings
and equipment includes assets under capital leases from our South African restaurants totaling $168,734 and $196,100 at cost and
$34,986 and $53,497 net book value as of March 31, 2016 and December 31, 2015, respectively.</t>
  </si>
  <si>
    <t>Goodwill and Other Intangible Assets, Net</t>
  </si>
  <si>
    <t>Goodwill and Intangible Assets Disclosure [Abstract]</t>
  </si>
  <si>
    <t>6. GOODWILL AND OTHER INTANGIBLE ASSETS, NET Goodwill is summarized
by location as follows:
March 31, 2016 December 31, 2015
American Burger Company $ 2,806,990 $ 2,806,990
BGR: The Burger Joint 663,037 663,037
Little Big Burger 2,938,279 2,938,279
BTs Burger Joint 978,350 978,350
Just Fresh 495,755 425,151
Hooters South Africa 214,544 206,503
West End Wings UK 2,653,239 2,733,001
Hooters Pacific NW 1,950,828 1,950,828
Total $ 12,701,022 $ 12,702,139 The changes in the
carrying amount of goodwill are summarized as follows:
Three Months Ended
March 31, 2016 March 31, 2015
Beginning Balance $ 12,702,139 $ 15,617,308
Acquisitions 70,604 426,038
Foreign currency loss (71,721 ) (567,607 )
Ending Balance $ 12,701,022 $ 15,475,739 Other intangible
assets, consisting of franchise costs, trademarks and tradenames, is summarized by location as follows:
Estimated Useful Life March 31, 2016 December 31, 2015
Trademark, Tradenames:
Just Fresh 10 years $ 1,010,000 $ 1,010,000
American Roadside Burger 10 years 1,786,930 1,786,930
BGR: The Burger Joint Indefinite 1,430,000 1,430,000
Little Big Burger Indefinite 1,550,000 1,550,000
5,776,930 5,776,930
Franchise fees:
South Africa 20 years 297,897 286,732
Europe 20 years 57,956 57,566
Australia 20 years 353,748 353,775
Hooters Pacific NW 20 years 90,000 90,000
BGR: The Burger Joint Indefinite 1,320,000 1,320,000
Chanticleer Holdings * 20 years 135,000 135,000
2,254,601 2,243,072
Total Intangibles at cost 8,031,531 8,020,002
Accumulated amortization (827,017 ) (737,928 )
Intangible assets, net $ 7,204,514 $ 7,282,074
Periods Ended
March 31, 2016 March 31, 2015
Amortization expense $ 82,325 $ 68,611
* Amortization of the Chanticleer Holdings
franchise cost (related to Brazil franchise rights) will begin with the opening of a restaurant pursuant to that franchise right.</t>
  </si>
  <si>
    <t>Long-Term Debt and Notes Payable</t>
  </si>
  <si>
    <t>Debt Disclosure [Abstract]</t>
  </si>
  <si>
    <t>7. LONG-TERM DEBT AND NOTES PAYABLE Long-term debt and
notes payable are summarized as follows.
March 31, 2016 December 31, 2015
Note Payable, due January 2017, net of discount of $128,899 and $171,868, respectively $ 4,871,101 $ 4,828,132
Note Payable, due January 2017 863,802 942,918
Note Payable, due October 2018 121,170 132,596
Mortgage Note, South Africa, due July 2024 212,001 208,131
Bank overdraft facilities, South Africa, annual renewal 162,173 180,377
Equipment financing arrangements, South Africa 176,937 189,489
Total long-term debt $ 6,407,184 $ 6,481,643
Current portion of long-term debt 6,088,264 5,383,002
Long-term debt, less current portion $ 318,920 $ 1,098,641 For the three months
ended March 31, 2016 and 2015 amortization of debt discount was $363,159 and $474,874, respectively.</t>
  </si>
  <si>
    <t>Convertible Notes Payable</t>
  </si>
  <si>
    <t xml:space="preserve">8. cONVERTIBLE NOTEs PAYABLE Convertible notes
payable are summarized as follows.
March 31, 2016 December 31, 2015
6% Convertible notes payable issued in August 2013 $ 3,000,000 $ 3,000,000
Discounts on above convertible note (333,342 ) (583,341 )
8% Convertible notes payable issued in Nov/Dec 2014 100,000 100,000
Discounts on above convertible note - -
8% Convertible notes payable issued in January 2015 150,000 150,000
Discounts on above convertible note (81,655 ) (93,231 )
8% Convertible notes payable issued in January 2015 475,000 475,000
Discounts on above convertible note (179,537 ) (238,152 )
3,130,466 2,810,276
Current portion of convertible notes payable (3,130,466 ) (2,810,276 )
Convertible notes payable, less current portion $ - $ - </t>
  </si>
  <si>
    <t>Capital Leases Payable</t>
  </si>
  <si>
    <t xml:space="preserve">9. CAPITAL LEASES PAYABLE Capital leases payable
are summarized as follows.:
March 31, 2016 December 31, 2015
Capital lease payable, bearing interest at 11.5%, through August 2017 $ 4,684 $ 5,231
Capital lease payable, bearing interest at 11.5%, through December 2017 25,516 26,869
Capital lease payable, bearing interest at 11.5%, through July 2016 4,689 7,786
Capital lease payable, bearing interest at 11.5%, through November 2016 11,790 15,386
Total capital leases payable 46,679 55,272
Current maturities 33,620 39,303
Capital leases payable, less current maturities $ 13,059 $ 15,969 </t>
  </si>
  <si>
    <t>Accounts Payable and Accrued Expenses</t>
  </si>
  <si>
    <t>Payables and Accruals [Abstract]</t>
  </si>
  <si>
    <t xml:space="preserve">10. accounts payable and accrued expenses Accounts payable
and accrued expenses are summarized as follows:
March 31, 2016 December 31, 2015
Accounts payable and accrued expenses $ 4,606,852 $ 4,086,566
Accrued taxes (VAT, GST, Sales Payroll) 1,152,298 1,010,584
Accrued income taxes 53,136 27,709
Accrued interest 634,783 380,406
$ 6,447,069 $ 5,505,265 </t>
  </si>
  <si>
    <t>Stockholders' Equity</t>
  </si>
  <si>
    <t>Equity [Abstract]</t>
  </si>
  <si>
    <t>11. Stockholders Equity The Company had
45,000,000 shares of its $0.0001 par value common stock authorized at both March 31, 2016 and December 31, 2015. The Company had
21,337,447 shares issued and outstanding at both March 31, 2016 and December 31, 2015, respectively. The Company has
5,000,000 shares of its no par value preferred stock authorized at both March 31, 2016 and December 31, 2015. No preferred shares
have been issued or are outstanding to date. There were no issuances
or other transactions involving the Companys common or preferred shares during the three months ended March 31, 2016.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0 shares have been approved for
grant. As of March 31,
2016, the Company had issued 118,340 restricted and unrestricted shares on a cumulative basis under the plan pursuant to compensatory
arrangements with employees, board members and outside consultants. No employee stock options have been issued or are outstanding
as of March 31, 2016 and December 31, 2015. The Company also
has issued warrants to investors in connection with financing transactions in prior periods. A summary of the warrants outstanding
and related activity is presented below:
Number of Warrants Weighted Average Exercise Price Weighted Average Remaining Life
Outstanding January 1, 2016 9,506,304 $ 4.93 1.8
Granted - -
Exercised - -
Forfeited - -
Outstanding March 31, 2016 9,506,304 $ 4.93 -
Exercisable March 31, 2016 9,506,304 $ 4.93 1.8
Exercise Price Outstanding Number of Warrants Weighted Average Remaining Life in Years Exercisable Number of Warrants
&gt;$5.00 7,439,631 1.6 7,439,631
$4.00-$4.99 - - -
$3.00-$3.99 799,901 2.3 799,901
$2.00-$2.99 954,272 3.3 954,272
$1.00-$1.99 312,500 3.7 312,500
9,506,304 9,506,304 Fair value
of any warrant issuances are valued utilizing the Black-Scholes model. The model includes subjective input assumptions that can
materially affect the fair value estimates. The Company determined the fair value based on the Binomial Lattice Model and the
Black-Scholes Valuation Model to be materially the same. The expected stock price volatility for the Companys warrants
was determined by the historical volatilities for industry peers and used an average of those volatilities. See Note 15 for fair
values of warrants requiring liability accounting.</t>
  </si>
  <si>
    <t>Related Party Transactions</t>
  </si>
  <si>
    <t>Related Party Transactions [Abstract]</t>
  </si>
  <si>
    <t>12. RELATED PARTY TRANSACTIONS Due to related parties The Company has
received advances from related parties as follows:
March 31, 2016 December 31, 2015
Hoot SA I, LLC $ 12,963 $ 12,963
Hooters Australia- Current Partner 409,899 390,779
Chanticleer Investors, LLC 175,000 -
$ 597,862 $ 403,742 Due from related parties The Company has
made advances to related parties. The amounts owed to the Company are as follows:
March 31, 2016 December 31, 2015
Hoot SA II, III, IV LLC $ 45,615 $ 45,615
$ 45,615 $ 45,615 The related party
advances are all non-interest bearing, uncollateralized advances with no maturity date, except for the Hooters Australia advance
which bears interest at an 8% annual rate.</t>
  </si>
  <si>
    <t>Segment Information</t>
  </si>
  <si>
    <t>Segment Reporting [Abstract]</t>
  </si>
  <si>
    <t xml:space="preserve">13. SEGMENT INFORMATION The Company is in
the business of operating restaurants and its operations are organized by geographic region and by brand within each region. Further
each restaurant location produces monthly financial statements at the individual store level. The Companys chief operating
decision maker reviews revenues and profitability at the at the group level comprise of: Full Service Hooters, Better Burger Fast
Casual and Just Fresh Fast Casual, and Corporate. The following are
revenues and operating income (loss) from continuing operations by segment as of and for the periods ended:
Three Months Ended
March 31, 2016 March 31, 2015
Revenue:
Hooters Full Service $ 4,679,854 $ 5,881,922
Better Burgers Fast Casual 5,551,650 1,459,040
Just Fresh Fast Casual 1,361,214 1,305,187
Corporate and Other 25,000 25,000
$ 11,617,718 $ 8,671,149
Operating Income (Loss):
Hooters Full Service $ (679,055 ) $ (415,980 )
Better Burgers Fast Casual (68,038 ) (312,662 )
Just Fresh Fast Casual (73,208 ) 42,801
Corporate and Other (754,384 ) (1,216,544 )
$ (1,574,685 ) $ (1,902,385 )
Depreciation and Amortization
Hooters Full Service $ 387,490 $ 230,352
Better Burgers Fast Casual 365,132 145,715
Just Fresh Fast Casual 75,123 61,469
Corporate and Other 910 1,101
$ 828,655 $ 438,637 The following are
revenues and operating income (loss) from continuing operations for the periods ended March 31, 2016 and 2015 and long-lived assets
by geographic area as of March 31, 2016 and December 31, 2015:
Three Months Ended
March 31, 2016 March 31, 2015
Revenue:
United States $ 8,229,146 $ 4,097,542
South Africa 1,214,056 1,677,582
Australia 1,406,488 1,971,597
Europe 768,028 924,428
$ 11,617,718 $ 8,671,149
Operating Income (Loss):
United States $ (865,810 ) $ (1,491,129 )
South Africa (60,058 ) (53,628 )
Australia (639,934 ) (365,067 )
Europe (8,883 ) 7,439
$ (1,574,685 ) $ (1,902,385 )
March 31, 2016 December 31, 2015
Non-current Assets:
United States $ 27,697,112 $ 27,956,486
South Africa 2,479,867 2,393,147
Australia 4,736,791 4,781,020
Europe 3,166,608 3,255,977
$ 38,080,378 $ 38,386,630 </t>
  </si>
  <si>
    <t>Commitments and Contingencies</t>
  </si>
  <si>
    <t>Commitments and Contingencies Disclosure [Abstract]</t>
  </si>
  <si>
    <t>14. COMMITMENTS AND CONTINGENCIE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has appealed this decision and no liability has been reflected in the accompanying consolidated balance
sheets as of March 31, 2016 and December 31, 2015. On January 28, 2016,
our Just Fresh subsidiary was notified that it had been served with a copyright infringement complaint, Kevin Chelko Photography,
Inc. v. JF Restaurants, LLC, Case No. 3:13-CV-60-GCM (W.D. N.C.). The claim was filed in the United States District Court for the
Western District of North Carolina Charlotte Division and seeks unspecified damages related to the use of certain photographic
assets allegedly in violation of the United States copyright laws. The Company has full insurance coverage and has asserted numerous
defenses in answer to the complaint, intends to defend itself fully and vigorously and no liability has been reflected in the accompanying
consolidated balance sheets as of March 31, 2016 and December 31, 2015. Prior to the Companys
acquisition of Little Big Burger, a class action lawsuit was filed in Oregon by certain current and former employees of Little
Big Burger asserting that the former owners of Little Big Burger failed to compensate employees for overtime hours and also that
an employee had been wrongfully terminated. The plaintiffs and defendants agreed to enter into a settlement agreement pursuant
to which the former owners of Little Big Burger will pay a gross settlement of up to $675,000, inclusive of plaintiffs attorneys
fees of $225,000. This settlement was preliminarily approved by the court on February 2, 2016. The parties are proceeding with
distributing the claim forms and notices of settlement to the class members and ultimately will disburse settlement payments to
those who opt in. In connection with our acquisition of Little Big Burger, the sellers agreed that the 1,619,646 shares of the
Companys common stock certain of the sellers received from the Company and an additional $200,000 in cash would be held
in escrow until such time as the litigation was fully resolved. The Company does not expect that it will be required to expend
any funds related to the settlement as certain of the Sellers have agreed to retain the obligations and have set aside sufficient
funds to cover the settlement. However, as the Company assumed all liabilities of Little Big Burger in the acquisition and would
be required to fulfill the settlement if the sellers were unable or otherwise failed to fully fund the settlement, the Company
has reflected the $675,000 settlement amount in accrued liabilities, with an offsetting asset in other current assets, in the accompanying
consolidated balance sheets as of March 31, 2016 and December 31, 2015. From time to time,
the Company may be involved in legal proceedings and claims that have arisen in the ordinary course of business. These actions,
when ultimately concluded and settled, will not, in the opinion of management, have a material adverse effect upon the financial
position, results of operations or cash flows of the company.</t>
  </si>
  <si>
    <t>Disclosures about Fair Value</t>
  </si>
  <si>
    <t>Fair Value Disclosures [Abstract]</t>
  </si>
  <si>
    <t>15. DISCLOSURES ABOUT FAIR VALUE Assets and liabilities
measured at fair value on a recurring basis are summarized in the following tables according to FASB ASC 820 pricing levels.
Fair Value Measurement Using
Quoted prices
in active Significant
markets of other Significant
identical observable Unobservable
Recorded assets inputs Inputs
value (Level 1) (Level 2) (Level 3)
March 31, 2016
Assets:
Available-for-sale securities $ 29,203 $ 29,203 $ - $ -
Derivative Liabilities:
Embedded conversion feature 520,400 - - 520,400
Warrants 95,546 95,546
December 31, 2015
Assets:
Available-for-sale securities $ 31,322 $ 31,322 $ - $ -
Derivative Liabilities:
Embedded conversion feature 1,094,300 - - 1,094,300
Warrants 137,308 137,308 The Companys
available-for-sale equity securities were valued using Level 1 inputs as summarized above. Level 1 inputs are based on unadjusted
prices for identical assets in active markets that the Company can access. Level 2 inputs are based on quoted prices for similar
assets other than quoted prices in Level 1, quoted prices in markets that are not yet active, or other inputs that are observable
or can be derived principally from or corroborated by observable market data for substantially the full term of the assets. The derivative
liabilities are measured at fair value using quoted market prices and estimated volatility factors based on historical quoted
market prices for the Companys common stock and are classified within Level 3 of the valuation hierarchy.</t>
  </si>
  <si>
    <t>Subsequent Events</t>
  </si>
  <si>
    <t>Subsequent Events [Abstract]</t>
  </si>
  <si>
    <t>16. SUBSEQUENT EVENTS Management has
evaluated all events and transactions that occurred from April 1, 2016 through the date these condensed consolidated financial
statements were issued for subsequent events requiring recognition or disclosure in the condensed consolidated financial statements.</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t>
  </si>
  <si>
    <t>Revenue Recognition</t>
  </si>
  <si>
    <t>REVENUE RECOGNITION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Such fees are recognized as revenue as they are earned. Gaming Income The Company receives
revenue from operating a gaming facility adjacent to its Hooters restaurant in Jantzen Beach, Oregon. The Company also previously
received gaming revenue from gaming machines located in Sydney, Australia. Revenue from gaming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royalty fees, which are based upon a percentage of franchisee revenues, are
recognized on the accrual basis as those sales occur.</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potentially diluted shares outstanding.
The following table summarizes the number of common shares potentially issuable upon the exercise of certain warrants, convertible
notes payable and convertible interest as of March 31, 2016 and March 31, 2015 that have been excluded from the calculation of
diluted net loss per common share since the effect would be antidilutive.
March 31, 2016 March 31, 2015
Warrants 9,506,304 9,470,304
Convertible notes payable 3,772,674 2,482,471
Convertible interest 178,770 34,809
Total 13,457,748 11,987,584 </t>
  </si>
  <si>
    <t>Recent Accounting Pronouncements</t>
  </si>
  <si>
    <t>Recent
Accounting Pronouncements In March 2016, the
Financial Accounting Standards Board (FASB) issued Accounting Standards Update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is update will
be effective for the Company in fiscal year 2017, but early adoption is permitted. The Company is currently evaluating the effect
of this update on its consolidated financial statements.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t>
  </si>
  <si>
    <t>Significant Accounting Policies (Tables)</t>
  </si>
  <si>
    <t>Schedule of Antidilutive Securities Excluded from Computation of Earnings Per Share</t>
  </si>
  <si>
    <t xml:space="preserve">The following table
summarizes the number of common shares potentially issuable upon the exercise of certain warrants, convertible notes payable and
convertible interest as of March 31, 2016 and March 31, 2015 that have been excluded from the calculation of diluted net loss per
common share since the effect would be antidilutive.
March 31, 2016 March 31, 2015
Warrants 9,506,304 9,470,304
Convertible notes payable 3,772,674 2,482,471
Convertible interest 178,770 34,809
Total 13,457,748 11,987,584 </t>
  </si>
  <si>
    <t>Acquisitions (Tables)</t>
  </si>
  <si>
    <t>Schedule of Assets Acquired and Liabilities Assumed Recorded At Estimated Fair Values</t>
  </si>
  <si>
    <t xml:space="preserve">The assets acquired
and the liabilities assumed were recorded at estimated fair values based on information currently available and based on certain
assumptions as to future operations as follows:
2015 Acquisitions
BGR:
The Burger Joint BTs Burger Joint Little Big Burger Total
Consideration paid:
Common stock $ 1,000,000 $ 1,000,848 $ 2,061,469 $ 4,062,317
Cash 4,276,429 1,400,000 3,600,000 9,276,429
Total consideration paid $ 5,276,429 $ 2,400,848 $ 5,661,469 $ 13,338,746
Cash acquired 11,000 8,000 234,638 253,638
Property and equipment 2,164,023 1,511,270 1,711,990 5,387,283
Goodwill 663,037 978,350 2,938,279 4,579,666
Trademark/trade name/franchise fee 2,750,000 - 1,550,000 4,300,000
Inventory, deposits and other assets 296,104 103,451 73,779 473,334
Amounts held in escrow to satisfy acquired liabilities - - 675,000 675,000
Total assets acquired, less cash 5,884,164 2,601,071 7,183,686 15,668,921
Liabilities assumed (607,735 ) (200,223 ) (949,857 ) (1,757,815 )
Deferred tax liabilities - - (572,360 ) (572,360 )
Total consideration paid $ 5,276,429 $ 2,400,848 $ 5,661,469 $ 13,338,746 </t>
  </si>
  <si>
    <t>Schedule of Business Combination Pro Forma Information</t>
  </si>
  <si>
    <t xml:space="preserve">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Three Months Ended March 31,
2016 2015
Total revenues $ 11,655,218 $ 13,158,017
Loss from continuing operations (1,766,494 ) (2,246,306 )
Loss frorm discontinued operations - (1,899 )
Loss attributable to non-controlling interest 173,265 141,784
Net loss $ (1,593,229 ) $ (2,106,421 )
Net loss per share, basic and diluted $ (0.07 ) $ (0.26 )
Weighted average shares outstanding, basic and diluted 21,337,247 8,249,453 </t>
  </si>
  <si>
    <t>Discontinued Operations (Tables)</t>
  </si>
  <si>
    <t>Schedule of Operating Results From Discontinued Operations</t>
  </si>
  <si>
    <t>The operating results
from the discontinued operations of Spoon restaurant in Dallas, Texas for the three months ended March 31, 2016 and 2015 consisted
of the following:
Three Months Ended
March 31, 2016 March 31, 2015
Total revenue $ - $ -
Total operating expenses - 1,899
Net loss from discontinued operations $ - $ (1,899 )</t>
  </si>
  <si>
    <t>Property and Equipment (Tables)</t>
  </si>
  <si>
    <t>Schedule of Property, Plant and Equipment</t>
  </si>
  <si>
    <t xml:space="preserve">Property and equipment
consists of the following:
March 31, 2016 December 31, 2015
Leasehold improvements $ 12,255,039 $ 11,988,993
Restaurant furniture and equipment 10,957,284 10,622,806
Office and computer equipment 14,234 10,643
Land and buildings 735,589 708,020
Office furniture and fixtures 108,038 104,450
24,070,184 23,434,912
Accumulated depreciation and amortization (7,660,482 ) (6,793,680 )
$ 16,409,702 $ 16,641,232 </t>
  </si>
  <si>
    <t>Goodwill and Other Intangible Assets, Net (Tables)</t>
  </si>
  <si>
    <t>Schedule of Goodwill</t>
  </si>
  <si>
    <t xml:space="preserve">Goodwill is summarized
by location as follows:
March 31, 2016 December 31, 2015
American Burger Company $ 2,806,990 $ 2,806,990
BGR: The Burger Joint 663,037 663,037
Little Big Burger 2,938,279 2,938,279
BTs Burger Joint 978,350 978,350
Just Fresh 495,755 425,151
Hooters South Africa 214,544 206,503
West End Wings UK 2,653,239 2,733,001
Hooters Pacific NW 1,950,828 1,950,828
Total $ 12,701,022 $ 12,702,139 </t>
  </si>
  <si>
    <t>Summary of Changes in Carrying Amount of Goodwill</t>
  </si>
  <si>
    <t xml:space="preserve">The changes in the
carrying amount of goodwill are summarized as follows:
Three Months Ended
March 31, 2016 March 31, 2015
Beginning Balance $ 12,702,139 $ 15,617,308
Acquisitions 70,604 426,038
Foreign currency loss (71,721 ) (567,607 )
Ending Balance $ 12,701,022 $ 15,475,739 </t>
  </si>
  <si>
    <t>Schedule of Other Intangible Assets</t>
  </si>
  <si>
    <t>Other intangible
assets, consisting of franchise costs, trademarks and tradenames, is summarized by location as follows:
Estimated Useful Life March 31, 2016 December 31, 2015
Trademark, Tradenames:
Just Fresh 10 years $ 1,010,000 $ 1,010,000
American Roadside Burger 10 years 1,786,930 1,786,930
BGR: The Burger Joint Indefinite 1,430,000 1,430,000
Little Big Burger Indefinite 1,550,000 1,550,000
5,776,930 5,776,930
Franchise fees:
South Africa 20 years 297,897 286,732
Europe 20 years 57,956 57,566
Australia 20 years 353,748 353,775
Hooters Pacific NW 20 years 90,000 90,000
BGR: The Burger Joint Indefinite 1,320,000 1,320,000
Chanticleer Holdings * 20 years 135,000 135,000
2,254,601 2,243,072
Total Intangibles at cost 8,031,531 8,020,002
Accumulated amortization (827,017 ) (737,928 )
Intangible assets, net $ 7,204,514 $ 7,282,074
Periods Ended
March 31, 2016 March 31, 2015
Amortization expense $ 82,325 $ 68,611
* Amortization of the Chanticleer Holdings
franchise cost (related to Brazil franchise rights) will begin with the opening of a restaurant pursuant to that franchise right.</t>
  </si>
  <si>
    <t>Long-Term Debt and Notes Payable (Tables)</t>
  </si>
  <si>
    <t>Summary of Long-Term Debt and Notes Payable</t>
  </si>
  <si>
    <t xml:space="preserve">Long-term debt and
notes payable are summarized as follows.
March 31, 2016 December 31, 2015
Note Payable, due January 2017, net of discount of $128,899 and $171,868, respectively $ 4,871,101 $ 4,828,132
Note Payable, due January 2017 863,802 942,918
Note Payable, due October 2018 121,170 132,596
Mortgage Note, South Africa, due July 2024 212,001 208,131
Bank overdraft facilities, South Africa, annual renewal 162,173 180,377
Equipment financing arrangements, South Africa 176,937 189,489
Total long-term debt $ 6,407,184 $ 6,481,643
Current portion of long-term debt 6,088,264 5,383,002
Long-term debt, less current portion $ 318,920 $ 1,098,641 </t>
  </si>
  <si>
    <t>Convertible Notes Payable (Tables)</t>
  </si>
  <si>
    <t>Convertible Notes Payable [Abstract]</t>
  </si>
  <si>
    <t>Schedule of Convertible Notes Payable</t>
  </si>
  <si>
    <t xml:space="preserve">Convertible notes
payable are summarized as follows.
March 31, 2016 December 31, 2015
6% Convertible notes payable issued in August 2013 $ 3,000,000 $ 3,000,000
Discounts on above convertible note (333,342 ) (583,341 )
8% Convertible notes payable issued in Nov/Dec 2014 100,000 100,000
Discounts on above convertible note - -
8% Convertible notes payable issued in January 2015 150,000 150,000
Discounts on above convertible note (81,655 ) (93,231 )
8% Convertible notes payable issued in January 2015 475,000 475,000
Discounts on above convertible note (179,537 ) (238,152 )
3,130,466 2,810,276
Current portion of convertible notes payable (3,130,466 ) (2,810,276 )
Convertible notes payable, less current portion $ - $ - </t>
  </si>
  <si>
    <t>Capital Leases Payable (Tables)</t>
  </si>
  <si>
    <t>Schedule of Lease Payments for Capital Leases</t>
  </si>
  <si>
    <t xml:space="preserve">Capital leases payable
are summarized as follows.:
March 31, 2016 December 31, 2015
Capital lease payable, bearing interest at 11.5%, through August 2017 $ 4,684 $ 5,231
Capital lease payable, bearing interest at 11.5%, through December 2017 25,516 26,869
Capital lease payable, bearing interest at 11.5%, through July 2016 4,689 7,786
Capital lease payable, bearing interest at 11.5%, through November 2016 11,790 15,386
Total capital leases payable 46,679 55,272
Current maturities 33,620 39,303
Capital leases payable, less current maturities $ 13,059 $ 15,969 </t>
  </si>
  <si>
    <t>Accounts Payable and Accrued Expenses (Tables)</t>
  </si>
  <si>
    <t>Schedule of Accounts Payable and Accrued Expenses</t>
  </si>
  <si>
    <t xml:space="preserve">Accounts payable
and accrued expenses are summarized as follows:
March 31, 2016 December 31, 2015
Accounts payable and accrued expenses $ 4,606,852 $ 4,086,566
Accrued taxes (VAT, GST, Sales Payroll) 1,152,298 1,010,584
Accrued income taxes 53,136 27,709
Accrued interest 634,783 380,406
$ 6,447,069 $ 5,505,265 </t>
  </si>
  <si>
    <t>Stockholders' Equity (Tables)</t>
  </si>
  <si>
    <t>Schedule of Warrants Activity</t>
  </si>
  <si>
    <t xml:space="preserve">The Company also
has issued warrants to investors in connection with financing transactions in prior periods. A summary of the warrants outstanding
and related activity is presented below:
Number of Warrants Weighted Average Exercise Price Weighted Average Remaining Life
Outstanding January 1, 2016 9,506,304 $ 4.93 1.8
Granted - -
Exercised - -
Forfeited - -
Outstanding March 31, 2016 9,506,304 $ 4.93 -
Exercisable March 31, 2016 9,506,304 $ 4.93 1.8 </t>
  </si>
  <si>
    <t>Schedule of Warrants Outstanding</t>
  </si>
  <si>
    <t>Exercise Price Outstanding Number of Warrants Weighted Average Remaining Life in Years Exercisable Number of Warrants
&gt;$5.00 7,439,631 1.6 7,439,631
$4.00-$4.99 - - -
$3.00-$3.99 799,901 2.3 799,901
$2.00-$2.99 954,272 3.3 954,272
$1.00-$1.99 312,500 3.7 312,500
9,506,304 9,506,304</t>
  </si>
  <si>
    <t>Related Party Transactions (Tables)</t>
  </si>
  <si>
    <t>Schedule of Non-Interest Bearing Loans and Advances from Related Parties</t>
  </si>
  <si>
    <t xml:space="preserve">The Company has
received advances from related parties as follows:
March 31, 2016 December 31, 2015
Hoot SA I, LLC $ 12,963 $ 12,963
Hooters Australia- Current Partner 409,899 390,779
Chanticleer Investors, LLC 175,000 -
$ 597,862 $ 403,742 </t>
  </si>
  <si>
    <t>Schedule of Earned Income and Made Advance to Related Parties</t>
  </si>
  <si>
    <t xml:space="preserve">The Company has
made advances to related parties. The amounts owed to the Company are as follows:
March 31, 2016 December 31, 2015
Hoot SA II, III, IV LLC $ 45,615 $ 45,615
$ 45,615 $ 45,615 </t>
  </si>
  <si>
    <t>Segment Information (Tables)</t>
  </si>
  <si>
    <t>Schedule of Revenues and Operating Income (loss) by Segment</t>
  </si>
  <si>
    <t xml:space="preserve">The following are
revenues and operating income (loss) from continuing operations by segment as of and for the periods ended:
Three Months Ended
March 31, 2016 March 31, 2015
Revenue:
Hooters Full Service $ 4,679,854 $ 5,881,922
Better Burgers Fast Casual 5,551,650 1,459,040
Just Fresh Fast Casual 1,361,214 1,305,187
Corporate and Other 25,000 25,000
$ 11,617,718 $ 8,671,149
Operating Income (Loss):
Hooters Full Service $ (679,055 ) $ (415,980 )
Better Burgers Fast Casual (68,038 ) (312,662 )
Just Fresh Fast Casual (73,208 ) 42,801
Corporate and Other (754,384 ) (1,216,544 )
$ (1,574,685 ) $ (1,902,385 )
Depreciation and Amortization
Hooters Full Service $ 387,490 $ 230,352
Better Burgers Fast Casual 365,132 145,715
Just Fresh Fast Casual 75,123 61,469
Corporate and Other 910 1,101
$ 828,655 $ 438,637 </t>
  </si>
  <si>
    <t>Summary of Revenues, Operating Loss, Long-Lived Assets By Geographic Area</t>
  </si>
  <si>
    <t xml:space="preserve">The following are
revenues and operating income (loss) from continuing operations for the periods ended March 31, 2016 and 2015 and long-lived assets
by geographic area as of March 31, 2016 and December 31, 2015:
Three Months Ended
March 31, 2016 March 31, 2015
Revenue:
United States $ 8,229,146 $ 4,097,542
South Africa 1,214,056 1,677,582
Australia 1,406,488 1,971,597
Europe 768,028 924,428
$ 11,617,718 $ 8,671,149
Operating Income (Loss):
United States $ (865,810 ) $ (1,491,129 )
South Africa (60,058 ) (53,628 )
Australia (639,934 ) (365,067 )
Europe (8,883 ) 7,439
$ (1,574,685 ) $ (1,902,385 )
March 31, 2016 December 31, 2015
Non-current Assets:
United States $ 27,697,112 $ 27,956,486
South Africa 2,479,867 2,393,147
Australia 4,736,791 4,781,020
Europe 3,166,608 3,255,977
$ 38,080,378 $ 38,386,630 </t>
  </si>
  <si>
    <t>Disclosure About Fair Value (Tables)</t>
  </si>
  <si>
    <t>Schedule of Fair Value of Measured Assets and Liabilities</t>
  </si>
  <si>
    <t xml:space="preserve">Assets and liabilities
measured at fair value on a recurring basis are summarized in the following tables according to FASB ASC 820 pricing levels.
Fair Value Measurement Using
Quoted prices
in active Significant
markets of other Significant
identical observable Unobservable
Recorded assets inputs Inputs
value (Level 1) (Level 2) (Level 3)
March 31, 2016
Assets:
Available-for-sale securities $ 29,203 $ 29,203 $ - $ -
Derivative Liabilities:
Embedded conversion feature 520,400 - - 520,400
Warrants 95,546 95,546
December 31, 2015
Assets:
Available-for-sale securities $ 31,322 $ 31,322 $ - $ -
Derivative Liabilities:
Embedded conversion feature 1,094,300 - - 1,094,300
Warrants 137,308 137,308 </t>
  </si>
  <si>
    <t>Nature of Business (Details Narrative)</t>
  </si>
  <si>
    <t>Mar. 31, 2016USD ($)Stores</t>
  </si>
  <si>
    <t>Sep. 30, 2015USD ($)</t>
  </si>
  <si>
    <t>Jun. 30, 2015USD ($)</t>
  </si>
  <si>
    <t>Mar. 31, 2015USD ($)</t>
  </si>
  <si>
    <t>Dec. 31, 2015USD ($)</t>
  </si>
  <si>
    <t>Current assets</t>
  </si>
  <si>
    <t>Current liabilities</t>
  </si>
  <si>
    <t>Working capital deficit</t>
  </si>
  <si>
    <t>Unrealized loss from available-for-sale securities</t>
  </si>
  <si>
    <t>Foreign currency translation gains</t>
  </si>
  <si>
    <t>BGR The Burger Joint [Member]</t>
  </si>
  <si>
    <t>Proceeds from debt</t>
  </si>
  <si>
    <t>Convertible debt</t>
  </si>
  <si>
    <t>BT's Burger Joint [Member]</t>
  </si>
  <si>
    <t>Little Big Burger [Member]</t>
  </si>
  <si>
    <t>Minimum [Member]</t>
  </si>
  <si>
    <t>Number of stores | Stores</t>
  </si>
  <si>
    <t>Maximum [Member]</t>
  </si>
  <si>
    <t>Significant Accounting Policies - Schedule of Antidilutive Securities Excluded from Computation of Earnings Per Share (Details) - shares</t>
  </si>
  <si>
    <t>12 Months Ended</t>
  </si>
  <si>
    <t>Antidilutive Securities Excluded from Computation of Earnings Per Share [Line Items]</t>
  </si>
  <si>
    <t>Antidilutive securities excluded from computation of earnings per share, amount</t>
  </si>
  <si>
    <t>Warrant [Member]</t>
  </si>
  <si>
    <t>Convertible Notes Payable [Member]</t>
  </si>
  <si>
    <t>Convertible Interest [Member]</t>
  </si>
  <si>
    <t>Acquisions (Details Narrative) - USD ($)</t>
  </si>
  <si>
    <t>Sep. 30, 2015</t>
  </si>
  <si>
    <t>Jun. 30, 2015</t>
  </si>
  <si>
    <t>Mar. 15, 2015</t>
  </si>
  <si>
    <t>Dec. 31, 2014</t>
  </si>
  <si>
    <t>Business Acquisition [Line Items]</t>
  </si>
  <si>
    <t>Just Fresh Business [Member]</t>
  </si>
  <si>
    <t>Payments to acquire business in cash</t>
  </si>
  <si>
    <t>Payment to allocated to acquire inventory</t>
  </si>
  <si>
    <t>The Burger Joint [Member]</t>
  </si>
  <si>
    <t>Acquistion date</t>
  </si>
  <si>
    <t>Mar. 15,
		2015</t>
  </si>
  <si>
    <t>Number of common stock shares acquired during the period</t>
  </si>
  <si>
    <t>Number of common stock acquired during the period</t>
  </si>
  <si>
    <t>Business acquisition purchase of contractual working capital adjustment</t>
  </si>
  <si>
    <t>Jul. 1,
		2015</t>
  </si>
  <si>
    <t>Sep. 30,
		2015</t>
  </si>
  <si>
    <t>Acquisitions - Schedule of Assets Acquired and Liabilities Assumed Recorded At Estimated Fair Values (Details)</t>
  </si>
  <si>
    <t>Mar. 31, 2016USD ($)</t>
  </si>
  <si>
    <t>Common stock</t>
  </si>
  <si>
    <t>Trademark/trade name/franchise fee</t>
  </si>
  <si>
    <t>Inventory, deposits and other assets</t>
  </si>
  <si>
    <t>Amounts held in escrow to satisfy acquired liabilities</t>
  </si>
  <si>
    <t>Total assets acquired, less cash</t>
  </si>
  <si>
    <t>Total consideration paid</t>
  </si>
  <si>
    <t>Acquisitions - Schedule of Business Combination Pro Forma Information (Details) - USD ($)</t>
  </si>
  <si>
    <t>Total revenues</t>
  </si>
  <si>
    <t>Loss attributable to non-controlling interest</t>
  </si>
  <si>
    <t>Net loss per share, basic and diluted</t>
  </si>
  <si>
    <t>Discontinued Operations (Details Narrative) - USD ($)</t>
  </si>
  <si>
    <t>Liabilities from discontinued operation</t>
  </si>
  <si>
    <t>Discontinued Operations - Schedule of Operating Results From Discontinued Operations (Details) - USD ($)</t>
  </si>
  <si>
    <t>Total operating expenses</t>
  </si>
  <si>
    <t>Property and Equipment (Details Narrative) - USD ($)</t>
  </si>
  <si>
    <t>Property, Plant and Equipment [Line Items]</t>
  </si>
  <si>
    <t>Assets under capital leases net book value</t>
  </si>
  <si>
    <t>South African Restaurants [Member]</t>
  </si>
  <si>
    <t>Assets under capital leases at cost</t>
  </si>
  <si>
    <t>Property and Equipment - Schedule of Property and Equipment (Details) - USD ($)</t>
  </si>
  <si>
    <t>Property, plant and equipment, gross</t>
  </si>
  <si>
    <t>Accumulated depreciation and amortization</t>
  </si>
  <si>
    <t>Leasehold Improvements [Member]</t>
  </si>
  <si>
    <t>Restaurant Furniture and Equipment [Member]</t>
  </si>
  <si>
    <t>Office and Computer Equipment [Member]</t>
  </si>
  <si>
    <t>Land and Buildings [Member]</t>
  </si>
  <si>
    <t>Office Furniture and Fixtures [Member]</t>
  </si>
  <si>
    <t>Goodwill and Other Intangible Assets, Net - Schedule of Goodwill (Details) - USD ($)</t>
  </si>
  <si>
    <t>Goodwill [Line Items]</t>
  </si>
  <si>
    <t>American Burger Company [Member]</t>
  </si>
  <si>
    <t>Just Fresh [Member]</t>
  </si>
  <si>
    <t>Hooters South Africa [Member]</t>
  </si>
  <si>
    <t>West End Wings UK [Member]</t>
  </si>
  <si>
    <t>Hooters Pacific NW [Member]</t>
  </si>
  <si>
    <t>Goodwill and Other Intangible Assets, Net - Summary of Changes in Carrying Amount of Goodwill (Details) - USD ($)</t>
  </si>
  <si>
    <t>Beginning Balance</t>
  </si>
  <si>
    <t>Foreign currency loss</t>
  </si>
  <si>
    <t>Ending Balance</t>
  </si>
  <si>
    <t>Goodwill and Other Intangible Assets, Net - Schedule of Other Intangible Assets (Details) - USD ($)</t>
  </si>
  <si>
    <t>Finite-Lived Intangible Assets [Line Items]</t>
  </si>
  <si>
    <t>Total intangible cost</t>
  </si>
  <si>
    <t>Accumulated amortization</t>
  </si>
  <si>
    <t>Amortization expense</t>
  </si>
  <si>
    <t>Trademarks and Trade Names [Member]</t>
  </si>
  <si>
    <t>Trademarks and Trade Names [Member] | Just Fresh [Member]</t>
  </si>
  <si>
    <t>Estimated useful Life</t>
  </si>
  <si>
    <t>10 years</t>
  </si>
  <si>
    <t>Trademarks and Trade Names [Member] | American Roadside Burgers [Member]</t>
  </si>
  <si>
    <t>Trademarks and Trade Names [Member] | BGR The Burger Joint [Member]</t>
  </si>
  <si>
    <t>Estimated useful Life description</t>
  </si>
  <si>
    <t>Indefinite</t>
  </si>
  <si>
    <t>Trademarks and Trade Names [Member] | Little Big Burger [Member]</t>
  </si>
  <si>
    <t>Franchise Fees [Member]</t>
  </si>
  <si>
    <t>Franchise Fees [Member] | South Africa [Member]</t>
  </si>
  <si>
    <t>20 years</t>
  </si>
  <si>
    <t>Franchise Fees [Member] | Europe [Member]</t>
  </si>
  <si>
    <t>Franchise Fees [Member] | Australia [Member]</t>
  </si>
  <si>
    <t>Franchise Fees [Member] | Hooters Pacific NW [Member]</t>
  </si>
  <si>
    <t>Franchise Fees [Member] | BGR The Burger Joint [Member]</t>
  </si>
  <si>
    <t>Franchise Fees [Member] | Chanticleer Holdings [Member]</t>
  </si>
  <si>
    <t>[1]</t>
  </si>
  <si>
    <t>Amortization of the Chanticleer Holdings franchise cost (related to Brazil franchise rights) will begin with the opening of a restaurant pursuant to that franchise right.</t>
  </si>
  <si>
    <t>Long-Term Debt and Notes Payable (Details Narrative) - USD ($)</t>
  </si>
  <si>
    <t>Long-Term Debt and Notes Payable - Summary of Long-Term Debt and Notes Payable (Details) - USD ($)</t>
  </si>
  <si>
    <t>Short-term Debt [Line Items]</t>
  </si>
  <si>
    <t>Total Long-term Debt</t>
  </si>
  <si>
    <t>Current portion of long-term debt</t>
  </si>
  <si>
    <t>Long-term debt, less current portion</t>
  </si>
  <si>
    <t>Note Payable, due January 2017, net of discount of $128,899 and $171,868, respectively [Member]</t>
  </si>
  <si>
    <t>Note Payable, due January 2017 [Member]</t>
  </si>
  <si>
    <t>Note Payable, due October 2018 [Member]</t>
  </si>
  <si>
    <t>Mortgage Note, South Africa, due July 2024 [Member]</t>
  </si>
  <si>
    <t>Bank overdraft facilities, South Africa, annual renewal [Member]</t>
  </si>
  <si>
    <t>Equipment financing arrangements, South Africa [Member]</t>
  </si>
  <si>
    <t>Long-Term Debt and Notes Payable - Summary of Long-Term Debt and Notes Payable (Details) (Parenthetical) - USD ($)</t>
  </si>
  <si>
    <t>Note payable, net of discount</t>
  </si>
  <si>
    <t>Note payable, due date</t>
  </si>
  <si>
    <t>Convertible Notes Payable - Schedule of Convertible Notes Payable (Details) - USD ($)</t>
  </si>
  <si>
    <t>Convertible Notes Payable [Line Items]</t>
  </si>
  <si>
    <t>6% Convertible Notes Payable Issued in August 2013 [Member]</t>
  </si>
  <si>
    <t>Convertible notes discount</t>
  </si>
  <si>
    <t>8% Convertible Notes Payable Issued in Nov/Dec 2014</t>
  </si>
  <si>
    <t>8% Convertible Notes Payable Issued in January 2015 [Member]</t>
  </si>
  <si>
    <t>Convertible Notes Payable - Schedule of Convertible Notes Payable (Details) (Parenthetical) - USD ($)</t>
  </si>
  <si>
    <t>Nov/Dec 2014</t>
  </si>
  <si>
    <t>Capital Leases Payable - Schedule of Lease Payments for Capital Leases (Details) - USD ($)</t>
  </si>
  <si>
    <t>Capital Leases Payable [Line Items]</t>
  </si>
  <si>
    <t>Total capital leases payable</t>
  </si>
  <si>
    <t>Current maturities</t>
  </si>
  <si>
    <t>Capital lease payable, bearing interest at 11.5%, through August 2017 [Member]</t>
  </si>
  <si>
    <t>Capital lease payable, bearing interest at 11.5%, through December 2017 [Member]</t>
  </si>
  <si>
    <t>Capital lease payable, bearing interest at 11.5%, through July 2016 [Member]</t>
  </si>
  <si>
    <t>Capital lease payable, bearing interest at 11.5%, through November 2016 [Member]</t>
  </si>
  <si>
    <t>Capital Leases Payable - Schedule of Lease Payments for Capital Leases (Details) (Parenthetical)</t>
  </si>
  <si>
    <t>Capital lease interest rate</t>
  </si>
  <si>
    <t>11.50%</t>
  </si>
  <si>
    <t>Capital lease description</t>
  </si>
  <si>
    <t>through August 2017</t>
  </si>
  <si>
    <t>through December 2017</t>
  </si>
  <si>
    <t>through July 2016</t>
  </si>
  <si>
    <t>through November 2016</t>
  </si>
  <si>
    <t>Accounts Payable and Accrued Expenses - Schedule of Accounts Payable and Accrued Expenses (Details) - USD ($)</t>
  </si>
  <si>
    <t>Accrued taxes (VAT, GST, Sales Payroll)</t>
  </si>
  <si>
    <t>Accrued income taxes</t>
  </si>
  <si>
    <t>Accrued interest</t>
  </si>
  <si>
    <t>Stockholders' Equity (Details Narrative) - $ / shares</t>
  </si>
  <si>
    <t>Stockholder's Equity [Line Items]</t>
  </si>
  <si>
    <t>Stock issued during period, shares, new issues</t>
  </si>
  <si>
    <t>2014 Stock Incentive Plan [Member]</t>
  </si>
  <si>
    <t>Number of shares available for future issuance</t>
  </si>
  <si>
    <t>Stockholders' Equity - Schedule of Warrants Activity (Details)</t>
  </si>
  <si>
    <t>Mar. 31, 2016$ / sharesshares</t>
  </si>
  <si>
    <t>Number of Warrants Outstanding beginning balance, shares | shares</t>
  </si>
  <si>
    <t>Granted, shares | shares</t>
  </si>
  <si>
    <t>Exercised, shares | shares</t>
  </si>
  <si>
    <t>Forfeited, shares | shares</t>
  </si>
  <si>
    <t>Number of Warrants Outstanding ending balance, shares | shares</t>
  </si>
  <si>
    <t>Exercisable, shares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Exercisable, Weighted-average exercise price | $ / shares</t>
  </si>
  <si>
    <t>Weighted Average Remaining Life In Years, Outstanding</t>
  </si>
  <si>
    <t>1 year 9 months 18 days</t>
  </si>
  <si>
    <t>Weighted Average Remaining Life In Years, Exercisable</t>
  </si>
  <si>
    <t>Stockholders' Equity - Schedule of Warrants Outstanding (Details)</t>
  </si>
  <si>
    <t>Warrants outstanding, Weighted-average remaining contractual life ( in years)</t>
  </si>
  <si>
    <t>Number of warrants, outstanding</t>
  </si>
  <si>
    <t>Number of warrants exercisable</t>
  </si>
  <si>
    <t>Range 1 [Member] | Warrant [Member]</t>
  </si>
  <si>
    <t>Range of exercise prices, upper limit | $ / shares</t>
  </si>
  <si>
    <t>1 year 7 months 6 days</t>
  </si>
  <si>
    <t>Range 2 [Member] | Warrant [Member]</t>
  </si>
  <si>
    <t>Range of exercise prices, lower limit | $ / shares</t>
  </si>
  <si>
    <t>0 years</t>
  </si>
  <si>
    <t>Range 3 [Member] | Warrant [Member]</t>
  </si>
  <si>
    <t>2 years 3 months 18 days</t>
  </si>
  <si>
    <t>Range 4 [Member] | Warrant [Member]</t>
  </si>
  <si>
    <t>3 years 3 months 18 days</t>
  </si>
  <si>
    <t>Range 5 [Member] | Warrant [Member]</t>
  </si>
  <si>
    <t>3 years 8 months 12 days</t>
  </si>
  <si>
    <t>Related Party Transactions (Details Narrative)</t>
  </si>
  <si>
    <t>Hooters Australia [Member]</t>
  </si>
  <si>
    <t>Annual interest rate</t>
  </si>
  <si>
    <t>8.00%</t>
  </si>
  <si>
    <t>Related Party Transactions - Schedule of Non-Interest Bearing Loans and Advances from Related Parties (Details) - USD ($)</t>
  </si>
  <si>
    <t>Related Party Transaction [Line Items]</t>
  </si>
  <si>
    <t>Chanticleer Investors LLC [Member]</t>
  </si>
  <si>
    <t>Hoot SA I, LLC [Member]</t>
  </si>
  <si>
    <t>Hooters Australia-Current Partner [Member]</t>
  </si>
  <si>
    <t>Related Party Transactions - Schedule of Earned Income and Made Advance to Related Parties (Details) - USD ($)</t>
  </si>
  <si>
    <t>Hoot Sa II, III, IV LLC [Member]</t>
  </si>
  <si>
    <t>Segment Information - Schedule of Revenues and Operating Income (loss) by Segment (Details) - USD ($)</t>
  </si>
  <si>
    <t>Operating Income (Loss):</t>
  </si>
  <si>
    <t>Depreciation and Amortization</t>
  </si>
  <si>
    <t>Operating Segments [Member]</t>
  </si>
  <si>
    <t>Operating Segments [Member] | Hooters Full Service [Member]</t>
  </si>
  <si>
    <t>Operating Segments [Member] | Better Burgers Fast Casual [Member]</t>
  </si>
  <si>
    <t>Operating Segments [Member] | Just Fresh Fast Casual [Member]</t>
  </si>
  <si>
    <t>Operating Segments [Member] | Corporate and Other [Member]</t>
  </si>
  <si>
    <t>Segment Information - Summary of Revenues, Operating Loss, Long-Lived Assets By Geographic Area (Details) - USD ($)</t>
  </si>
  <si>
    <t>Segment Reporting Information [Line Items]</t>
  </si>
  <si>
    <t>Non-current Assets:</t>
  </si>
  <si>
    <t>United States [Member]</t>
  </si>
  <si>
    <t>South Africa [Member]</t>
  </si>
  <si>
    <t>Australia [Member]</t>
  </si>
  <si>
    <t>Europe [Member]</t>
  </si>
  <si>
    <t>Commitments and Contingencies (Details Narrative)</t>
  </si>
  <si>
    <t>Mar. 31, 2016USD ($)shares</t>
  </si>
  <si>
    <t>Commitments and Contingencies Disclosure [Line Items]</t>
  </si>
  <si>
    <t>Debt owned amount</t>
  </si>
  <si>
    <t>Loss contingency, estimated recovery from third party</t>
  </si>
  <si>
    <t>Rolalor and Labyrinth, be wound up in satisfaction of an alleged debt owed in the total amount of R4,082,636 (approximately $480,000).</t>
  </si>
  <si>
    <t>Maximum gross settlement</t>
  </si>
  <si>
    <t>Attorney's fees</t>
  </si>
  <si>
    <t>Acquisition of shares issued | shares</t>
  </si>
  <si>
    <t>Cash held in escrow</t>
  </si>
  <si>
    <t>Accrued liabilities settlement amount</t>
  </si>
  <si>
    <t>South Africa, Rand [Member]</t>
  </si>
  <si>
    <t>Disclosures About Fair Value - Schedule of Fair Value of Measured Assets and Liabilities (Details) - USD ($)</t>
  </si>
  <si>
    <t>Fair Value Disclosure [Line Items]</t>
  </si>
  <si>
    <t>Available-for-sale securities</t>
  </si>
  <si>
    <t>Embedded conversion feature</t>
  </si>
  <si>
    <t>Warrants</t>
  </si>
  <si>
    <t>Quoted Prices In Active Markets of Identical Assets (Level 1) [Member]</t>
  </si>
  <si>
    <t>Significant Other Observable Inputs (Level 2) [Member]</t>
  </si>
  <si>
    <t>Significant Unobservable Inputs (Level 3)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January &quot;#,##0_);_(&quot;January &quot;(#,##0)" numFmtId="168"/>
    <numFmt formatCode="_(&quot;October &quot;#,##0_);_(&quot;October &quot;(#,##0)" numFmtId="169"/>
    <numFmt formatCode="_(&quot;July &quot;#,##0_);_(&quot;July &quot;(#,##0)" numFmtId="170"/>
    <numFmt formatCode="_(&quot;August &quot;#,##0_);_(&quot;Augus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0683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21337247</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6</v>
      </c>
      <c t="s" r="B1" s="2">
        <v>1</v>
      </c>
    </row>
    <row r="2" spans="1:2">
      <c t="s" r="B2" s="2">
        <v>2</v>
      </c>
    </row>
    <row r="3" spans="1:2">
      <c t="s" r="A3" s="3">
        <v>184</v>
      </c>
    </row>
    <row r="4" spans="1:2">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8</v>
      </c>
      <c t="s" r="B1" s="2">
        <v>1</v>
      </c>
    </row>
    <row r="2" spans="1:2">
      <c t="s" r="B2" s="2">
        <v>2</v>
      </c>
    </row>
    <row r="3" spans="1:2">
      <c t="s" r="A3" s="3">
        <v>184</v>
      </c>
    </row>
    <row r="4" spans="1:2">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78000</v>
      </c>
      <c t="n" r="C3" s="7">
        <v>1527886</v>
      </c>
    </row>
    <row r="4" spans="1:3">
      <c t="s" r="A4" s="4">
        <v>28</v>
      </c>
      <c t="n" r="B4" s="6">
        <v>956741</v>
      </c>
      <c t="n" r="C4" s="6">
        <v>882263</v>
      </c>
    </row>
    <row r="5" spans="1:3">
      <c t="s" r="A5" s="4">
        <v>29</v>
      </c>
      <c t="n" r="B5" s="6">
        <v>646759</v>
      </c>
      <c t="n" r="C5" s="6">
        <v>726624</v>
      </c>
    </row>
    <row r="6" spans="1:3">
      <c t="s" r="A6" s="4">
        <v>30</v>
      </c>
      <c t="n" r="B6" s="6">
        <v>45615</v>
      </c>
      <c t="n" r="C6" s="6">
        <v>45615</v>
      </c>
    </row>
    <row r="7" spans="1:3">
      <c t="s" r="A7" s="4">
        <v>31</v>
      </c>
      <c t="n" r="B7" s="6">
        <v>480173</v>
      </c>
      <c t="n" r="C7" s="6">
        <v>636188</v>
      </c>
    </row>
    <row r="8" spans="1:3">
      <c t="s" r="A8" s="4">
        <v>32</v>
      </c>
      <c t="n" r="B8" s="6">
        <v>3307288</v>
      </c>
      <c t="n" r="C8" s="6">
        <v>3818576</v>
      </c>
    </row>
    <row r="9" spans="1:3">
      <c t="s" r="A9" s="4">
        <v>33</v>
      </c>
      <c t="n" r="B9" s="6">
        <v>16409702</v>
      </c>
      <c t="n" r="C9" s="6">
        <v>16641232</v>
      </c>
    </row>
    <row r="10" spans="1:3">
      <c t="s" r="A10" s="4">
        <v>34</v>
      </c>
      <c t="n" r="B10" s="6">
        <v>12701022</v>
      </c>
      <c t="n" r="C10" s="6">
        <v>12702139</v>
      </c>
    </row>
    <row r="11" spans="1:3">
      <c t="s" r="A11" s="4">
        <v>35</v>
      </c>
      <c t="n" r="B11" s="6">
        <v>7204514</v>
      </c>
      <c t="n" r="C11" s="6">
        <v>7282074</v>
      </c>
    </row>
    <row r="12" spans="1:3">
      <c t="s" r="A12" s="4">
        <v>36</v>
      </c>
      <c t="n" r="B12" s="6">
        <v>29203</v>
      </c>
      <c t="n" r="C12" s="6">
        <v>31322</v>
      </c>
    </row>
    <row r="13" spans="1:3">
      <c t="s" r="A13" s="4">
        <v>37</v>
      </c>
      <c t="n" r="B13" s="6">
        <v>1050000</v>
      </c>
      <c t="n" r="C13" s="6">
        <v>1050000</v>
      </c>
    </row>
    <row r="14" spans="1:3">
      <c t="s" r="A14" s="4">
        <v>38</v>
      </c>
      <c t="n" r="B14" s="6">
        <v>685937</v>
      </c>
      <c t="n" r="C14" s="6">
        <v>679863</v>
      </c>
    </row>
    <row r="15" spans="1:3">
      <c t="s" r="A15" s="4">
        <v>39</v>
      </c>
      <c t="n" r="B15" s="6">
        <v>41387666</v>
      </c>
      <c t="n" r="C15" s="6">
        <v>42205206</v>
      </c>
    </row>
    <row r="16" spans="1:3">
      <c t="s" r="A16" s="3">
        <v>40</v>
      </c>
    </row>
    <row r="17" spans="1:3">
      <c t="s" r="A17" s="4">
        <v>41</v>
      </c>
      <c t="n" r="B17" s="6">
        <v>6447069</v>
      </c>
      <c t="n" r="C17" s="6">
        <v>5505265</v>
      </c>
    </row>
    <row r="18" spans="1:3">
      <c t="s" r="A18" s="4">
        <v>42</v>
      </c>
      <c t="n" r="B18" s="6">
        <v>-3130466</v>
      </c>
      <c t="n" r="C18" s="6">
        <v>-2810276</v>
      </c>
    </row>
    <row r="19" spans="1:3">
      <c t="s" r="A19" s="4">
        <v>43</v>
      </c>
      <c t="n" r="B19" s="6">
        <v>3130466</v>
      </c>
      <c t="n" r="C19" s="6">
        <v>2810276</v>
      </c>
    </row>
    <row r="20" spans="1:3">
      <c t="s" r="A20" s="4">
        <v>44</v>
      </c>
      <c t="n" r="B20" s="6">
        <v>33620</v>
      </c>
      <c t="n" r="C20" s="6">
        <v>39303</v>
      </c>
    </row>
    <row r="21" spans="1:3">
      <c t="s" r="A21" s="4">
        <v>45</v>
      </c>
      <c t="n" r="B21" s="6">
        <v>597862</v>
      </c>
      <c t="n" r="C21" s="6">
        <v>403742</v>
      </c>
    </row>
    <row r="22" spans="1:3">
      <c t="s" r="A22" s="4">
        <v>46</v>
      </c>
      <c t="n" r="B22" s="6">
        <v>739405</v>
      </c>
      <c t="n" r="C22" s="6">
        <v>683793</v>
      </c>
    </row>
    <row r="23" spans="1:3">
      <c t="s" r="A23" s="4">
        <v>47</v>
      </c>
      <c t="n" r="B23" s="6">
        <v>615946</v>
      </c>
      <c t="n" r="C23" s="6">
        <v>1231608</v>
      </c>
    </row>
    <row r="24" spans="1:3">
      <c t="s" r="A24" s="4">
        <v>48</v>
      </c>
      <c t="n" r="B24" s="6">
        <v>124043</v>
      </c>
      <c t="n" r="C24" s="6">
        <v>124043</v>
      </c>
    </row>
    <row r="25" spans="1:3">
      <c t="s" r="A25" s="4">
        <v>49</v>
      </c>
      <c t="n" r="B25" s="7">
        <v>17776675</v>
      </c>
      <c t="n" r="C25" s="7">
        <v>16181032</v>
      </c>
    </row>
    <row r="26" spans="1:3">
      <c t="s" r="A26" s="4">
        <v>50</v>
      </c>
      <c t="s" r="B26" s="4">
        <v>51</v>
      </c>
      <c t="s" r="C26" s="4">
        <v>51</v>
      </c>
    </row>
    <row r="27" spans="1:3">
      <c t="s" r="A27" s="4">
        <v>52</v>
      </c>
      <c t="n" r="B27" s="7">
        <v>13059</v>
      </c>
      <c t="n" r="C27" s="7">
        <v>15969</v>
      </c>
    </row>
    <row r="28" spans="1:3">
      <c t="s" r="A28" s="4">
        <v>46</v>
      </c>
      <c t="n" r="B28" s="6">
        <v>1523556</v>
      </c>
      <c t="n" r="C28" s="6">
        <v>1798660</v>
      </c>
    </row>
    <row r="29" spans="1:3">
      <c t="s" r="A29" s="4">
        <v>53</v>
      </c>
      <c t="n" r="B29" s="6">
        <v>1386004</v>
      </c>
      <c t="n" r="C29" s="6">
        <v>1353771</v>
      </c>
    </row>
    <row r="30" spans="1:3">
      <c t="s" r="A30" s="4">
        <v>54</v>
      </c>
      <c t="n" r="B30" s="7">
        <v>21018214</v>
      </c>
      <c t="n" r="C30" s="7">
        <v>20448073</v>
      </c>
    </row>
    <row r="31" spans="1:3">
      <c t="s" r="A31" s="3">
        <v>55</v>
      </c>
    </row>
    <row r="32" spans="1:3">
      <c t="s" r="A32" s="4">
        <v>56</v>
      </c>
      <c t="s" r="B32" s="4">
        <v>51</v>
      </c>
      <c t="s" r="C32" s="4">
        <v>51</v>
      </c>
    </row>
    <row r="33" spans="1:3">
      <c t="s" r="A33" s="4">
        <v>57</v>
      </c>
      <c t="n" r="B33" s="7">
        <v>2134</v>
      </c>
      <c t="n" r="C33" s="7">
        <v>2134</v>
      </c>
    </row>
    <row r="34" spans="1:3">
      <c t="s" r="A34" s="4">
        <v>58</v>
      </c>
      <c t="n" r="B34" s="6">
        <v>55365597</v>
      </c>
      <c t="n" r="C34" s="6">
        <v>55365597</v>
      </c>
    </row>
    <row r="35" spans="1:3">
      <c t="s" r="A35" s="4">
        <v>59</v>
      </c>
      <c t="n" r="B35" s="6">
        <v>-791412</v>
      </c>
      <c t="n" r="C35" s="6">
        <v>-987695</v>
      </c>
    </row>
    <row r="36" spans="1:3">
      <c t="s" r="A36" s="4">
        <v>60</v>
      </c>
      <c t="n" r="B36" s="6">
        <v>231210</v>
      </c>
      <c t="n" r="C36" s="6">
        <v>389810</v>
      </c>
    </row>
    <row r="37" spans="1:3">
      <c t="s" r="A37" s="4">
        <v>61</v>
      </c>
      <c t="n" r="B37" s="6">
        <v>-34438077</v>
      </c>
      <c t="n" r="C37" s="6">
        <v>-33012713</v>
      </c>
    </row>
    <row r="38" spans="1:3">
      <c t="s" r="A38" s="4">
        <v>62</v>
      </c>
      <c t="n" r="B38" s="6">
        <v>20369452</v>
      </c>
      <c t="n" r="C38" s="6">
        <v>21757133</v>
      </c>
    </row>
    <row r="39" spans="1:3">
      <c t="s" r="A39" s="4">
        <v>63</v>
      </c>
      <c t="n" r="B39" s="7">
        <v>41387666</v>
      </c>
      <c t="n" r="C39" s="7">
        <v>42205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211</v>
      </c>
      <c t="s" r="B1" s="2">
        <v>1</v>
      </c>
    </row>
    <row r="2" spans="1:2">
      <c t="s" r="B2" s="2">
        <v>2</v>
      </c>
    </row>
    <row r="3" spans="1:2">
      <c t="s" r="A3" s="3">
        <v>169</v>
      </c>
    </row>
    <row r="4" spans="1:2">
      <c t="s" r="A4" s="4">
        <v>212</v>
      </c>
      <c t="s" r="B4" s="4">
        <v>213</v>
      </c>
    </row>
    <row r="5" spans="1:2">
      <c t="s" r="A5" s="4">
        <v>214</v>
      </c>
      <c t="s" r="B5" s="4">
        <v>215</v>
      </c>
    </row>
    <row r="6" spans="1:2">
      <c t="s" r="A6" s="4">
        <v>216</v>
      </c>
      <c t="s" r="B6" s="4">
        <v>217</v>
      </c>
    </row>
    <row r="7" spans="1:2">
      <c t="s" r="A7" s="4">
        <v>218</v>
      </c>
      <c t="s" r="B7"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69</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72</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8</v>
      </c>
      <c t="s" r="B1" s="2">
        <v>1</v>
      </c>
    </row>
    <row r="2" spans="1:2">
      <c t="s" r="B2" s="2">
        <v>2</v>
      </c>
    </row>
    <row r="3" spans="1:2">
      <c t="s" r="A3" s="3">
        <v>175</v>
      </c>
    </row>
    <row r="4" spans="1:2">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1</v>
      </c>
      <c t="s" r="B1" s="2">
        <v>1</v>
      </c>
    </row>
    <row r="2" spans="1:2">
      <c t="s" r="B2" s="2">
        <v>2</v>
      </c>
    </row>
    <row r="3" spans="1:2">
      <c t="s" r="A3" s="3">
        <v>178</v>
      </c>
    </row>
    <row r="4" spans="1:2">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34</v>
      </c>
      <c t="s" r="B1" s="2">
        <v>1</v>
      </c>
    </row>
    <row r="2" spans="1:2">
      <c t="s" r="B2" s="2">
        <v>2</v>
      </c>
    </row>
    <row r="3" spans="1:2">
      <c t="s" r="A3" s="3">
        <v>181</v>
      </c>
    </row>
    <row r="4" spans="1:2">
      <c t="s" r="A4" s="4">
        <v>235</v>
      </c>
      <c t="s" r="B4" s="4">
        <v>236</v>
      </c>
    </row>
    <row r="5" spans="1:2">
      <c t="s" r="A5" s="4">
        <v>237</v>
      </c>
      <c t="s" r="B5" s="4">
        <v>238</v>
      </c>
    </row>
    <row r="6" spans="1:2">
      <c t="s" r="A6" s="4">
        <v>239</v>
      </c>
      <c t="s" r="B6"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1</v>
      </c>
      <c t="s" r="B1" s="2">
        <v>1</v>
      </c>
    </row>
    <row r="2" spans="1:2">
      <c t="s" r="B2" s="2">
        <v>2</v>
      </c>
    </row>
    <row r="3" spans="1:2">
      <c t="s" r="A3" s="3">
        <v>184</v>
      </c>
    </row>
    <row r="4" spans="1:2">
      <c t="s" r="A4" s="4">
        <v>242</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4</v>
      </c>
      <c t="s" r="B1" s="2">
        <v>2</v>
      </c>
      <c t="s" r="C1" s="2">
        <v>25</v>
      </c>
    </row>
    <row r="2" spans="1:3">
      <c t="s" r="A2" s="3">
        <v>65</v>
      </c>
    </row>
    <row r="3" spans="1:3">
      <c t="s" r="A3" s="4">
        <v>66</v>
      </c>
      <c t="n" r="B3" s="7">
        <v>594394</v>
      </c>
      <c t="n" r="C3" s="7">
        <v>914724</v>
      </c>
    </row>
    <row r="4" spans="1:3">
      <c t="s" r="A4" s="4">
        <v>67</v>
      </c>
      <c t="n" r="B4" s="6">
        <v>128899</v>
      </c>
      <c t="n" r="C4" s="6">
        <v>171868</v>
      </c>
    </row>
    <row r="5" spans="1:3">
      <c t="s" r="A5" s="4">
        <v>68</v>
      </c>
      <c t="n" r="B5" s="7">
        <v>0</v>
      </c>
      <c t="n" r="C5" s="7">
        <v>171868</v>
      </c>
    </row>
    <row r="6" spans="1:3">
      <c t="s" r="A6" s="4">
        <v>69</v>
      </c>
      <c t="n" r="B6" s="7">
        <v>0</v>
      </c>
      <c t="n" r="C6" s="7">
        <v>0</v>
      </c>
    </row>
    <row r="7" spans="1:3">
      <c t="s" r="A7" s="4">
        <v>70</v>
      </c>
      <c t="n" r="B7" s="6">
        <v>5000000</v>
      </c>
      <c t="n" r="C7" s="6">
        <v>5000000</v>
      </c>
    </row>
    <row r="8" spans="1:3">
      <c t="s" r="A8" s="4">
        <v>71</v>
      </c>
      <c t="n" r="B8" s="6">
        <v>0</v>
      </c>
      <c t="n" r="C8" s="6">
        <v>0</v>
      </c>
    </row>
    <row r="9" spans="1:3">
      <c t="s" r="A9" s="4">
        <v>72</v>
      </c>
      <c t="n" r="B9" s="6">
        <v>0</v>
      </c>
      <c t="n" r="C9" s="6">
        <v>0</v>
      </c>
    </row>
    <row r="10" spans="1:3">
      <c t="s" r="A10" s="4">
        <v>73</v>
      </c>
      <c t="n" r="B10" s="8">
        <v>0.0001</v>
      </c>
      <c t="n" r="C10" s="8">
        <v>0.0001</v>
      </c>
    </row>
    <row r="11" spans="1:3">
      <c t="s" r="A11" s="4">
        <v>74</v>
      </c>
      <c t="n" r="B11" s="6">
        <v>45000000</v>
      </c>
      <c t="n" r="C11" s="6">
        <v>45000000</v>
      </c>
    </row>
    <row r="12" spans="1:3">
      <c t="s" r="A12" s="4">
        <v>75</v>
      </c>
      <c t="n" r="B12" s="6">
        <v>21337247</v>
      </c>
      <c t="n" r="C12" s="6">
        <v>21337247</v>
      </c>
    </row>
    <row r="13" spans="1:3">
      <c t="s" r="A13" s="4">
        <v>76</v>
      </c>
      <c t="n" r="B13" s="6">
        <v>21337247</v>
      </c>
      <c t="n" r="C13" s="6">
        <v>21337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8</v>
      </c>
      <c t="s" r="B1" s="2">
        <v>1</v>
      </c>
    </row>
    <row r="2" spans="1:2">
      <c t="s" r="B2" s="2">
        <v>2</v>
      </c>
    </row>
    <row r="3" spans="1:2">
      <c t="s" r="A3" s="3">
        <v>184</v>
      </c>
    </row>
    <row r="4" spans="1:2">
      <c t="s" r="A4" s="4">
        <v>249</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1</v>
      </c>
      <c t="s" r="B1" s="2">
        <v>1</v>
      </c>
    </row>
    <row r="2" spans="1:2">
      <c t="s" r="B2" s="2">
        <v>2</v>
      </c>
    </row>
    <row r="3" spans="1:2">
      <c t="s" r="A3" s="3">
        <v>191</v>
      </c>
    </row>
    <row r="4" spans="1:2">
      <c t="s" r="A4" s="4">
        <v>252</v>
      </c>
      <c t="s" r="B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54</v>
      </c>
      <c t="s" r="B1" s="2">
        <v>1</v>
      </c>
    </row>
    <row r="2" spans="1:2">
      <c t="s" r="B2" s="2">
        <v>2</v>
      </c>
    </row>
    <row r="3" spans="1:2">
      <c t="s" r="A3" s="3">
        <v>194</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59</v>
      </c>
      <c t="s" r="B1" s="2">
        <v>1</v>
      </c>
    </row>
    <row r="2" spans="1:2">
      <c t="s" r="B2" s="2">
        <v>2</v>
      </c>
    </row>
    <row r="3" spans="1:2">
      <c t="s" r="A3" s="3">
        <v>197</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64</v>
      </c>
      <c t="s" r="B1" s="2">
        <v>1</v>
      </c>
    </row>
    <row r="2" spans="1:2">
      <c t="s" r="B2" s="2">
        <v>2</v>
      </c>
    </row>
    <row r="3" spans="1:2">
      <c t="s" r="A3" s="3">
        <v>200</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69</v>
      </c>
      <c t="s" r="B1" s="2">
        <v>1</v>
      </c>
    </row>
    <row r="2" spans="1:2">
      <c t="s" r="B2" s="2">
        <v>2</v>
      </c>
    </row>
    <row r="3" spans="1:2">
      <c t="s" r="A3" s="3">
        <v>206</v>
      </c>
    </row>
    <row r="4" spans="1:2">
      <c t="s" r="A4" s="4">
        <v>270</v>
      </c>
      <c t="s" r="B4"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1"/>
    <col customWidth="1" max="2" min="2" width="27"/>
    <col customWidth="1" max="3" min="3" width="21"/>
    <col customWidth="1" max="4" min="4" width="21"/>
    <col customWidth="1" max="5" min="5" width="21"/>
    <col customWidth="1" max="6" min="6" width="21"/>
  </cols>
  <sheetData>
    <row r="1" spans="1:6">
      <c t="s" r="A1" s="1">
        <v>272</v>
      </c>
      <c t="s" r="B1" s="2">
        <v>1</v>
      </c>
    </row>
    <row r="2" spans="1:6">
      <c t="s" r="B2" s="2">
        <v>273</v>
      </c>
      <c t="s" r="C2" s="2">
        <v>274</v>
      </c>
      <c t="s" r="D2" s="2">
        <v>275</v>
      </c>
      <c t="s" r="E2" s="2">
        <v>276</v>
      </c>
      <c t="s" r="F2" s="2">
        <v>277</v>
      </c>
    </row>
    <row r="3" spans="1:6">
      <c t="s" r="A3" s="4">
        <v>27</v>
      </c>
      <c t="n" r="B3" s="7">
        <v>1200000</v>
      </c>
    </row>
    <row r="4" spans="1:6">
      <c t="s" r="A4" s="4">
        <v>278</v>
      </c>
      <c t="n" r="B4" s="6">
        <v>3307288</v>
      </c>
      <c t="n" r="F4" s="7">
        <v>3818576</v>
      </c>
    </row>
    <row r="5" spans="1:6">
      <c t="s" r="A5" s="4">
        <v>279</v>
      </c>
      <c t="n" r="B5" s="6">
        <v>17776675</v>
      </c>
      <c t="n" r="F5" s="7">
        <v>16181032</v>
      </c>
    </row>
    <row r="6" spans="1:6">
      <c t="s" r="A6" s="4">
        <v>280</v>
      </c>
      <c t="n" r="B6" s="6">
        <v>14500000</v>
      </c>
    </row>
    <row r="7" spans="1:6">
      <c t="s" r="A7" s="4">
        <v>118</v>
      </c>
      <c t="n" r="B7" s="6">
        <v>-1425364</v>
      </c>
      <c t="n" r="E7" s="7">
        <v>-2268001</v>
      </c>
    </row>
    <row r="8" spans="1:6">
      <c t="s" r="A8" s="4">
        <v>281</v>
      </c>
      <c t="n" r="B8" s="6">
        <v>-2120</v>
      </c>
      <c t="s" r="E8" s="4">
        <v>51</v>
      </c>
    </row>
    <row r="9" spans="1:6">
      <c t="s" r="A9" s="4">
        <v>282</v>
      </c>
      <c t="n" r="B9" s="6">
        <v>198403</v>
      </c>
      <c t="n" r="E9" s="7">
        <v>-1286028</v>
      </c>
    </row>
    <row r="10" spans="1:6">
      <c t="s" r="A10" s="4">
        <v>111</v>
      </c>
      <c t="n" r="B10" s="7">
        <v>196283</v>
      </c>
      <c t="n" r="E10" s="6">
        <v>-1286028</v>
      </c>
    </row>
    <row r="11" spans="1:6">
      <c t="s" r="A11" s="4">
        <v>283</v>
      </c>
    </row>
    <row r="12" spans="1:6">
      <c t="s" r="A12" s="4">
        <v>284</v>
      </c>
      <c t="n" r="E12" s="6">
        <v>7100000</v>
      </c>
    </row>
    <row r="13" spans="1:6">
      <c t="s" r="A13" s="4">
        <v>285</v>
      </c>
      <c t="n" r="E13" s="7">
        <v>2200000</v>
      </c>
    </row>
    <row r="14" spans="1:6">
      <c t="s" r="A14" s="4">
        <v>286</v>
      </c>
    </row>
    <row r="15" spans="1:6">
      <c t="s" r="A15" s="4">
        <v>284</v>
      </c>
      <c t="n" r="D15" s="7">
        <v>1900000</v>
      </c>
    </row>
    <row r="16" spans="1:6">
      <c t="s" r="A16" s="4">
        <v>287</v>
      </c>
    </row>
    <row r="17" spans="1:6">
      <c t="s" r="A17" s="4">
        <v>284</v>
      </c>
      <c t="n" r="C17" s="7">
        <v>6000000</v>
      </c>
    </row>
    <row r="18" spans="1:6">
      <c t="s" r="A18" s="4">
        <v>288</v>
      </c>
    </row>
    <row r="19" spans="1:6">
      <c t="s" r="A19" s="4">
        <v>289</v>
      </c>
      <c t="n" r="B19" s="6">
        <v>6</v>
      </c>
    </row>
    <row r="20" spans="1:6">
      <c t="s" r="A20" s="4">
        <v>290</v>
      </c>
    </row>
    <row r="21" spans="1:6">
      <c t="s" r="A21" s="4">
        <v>289</v>
      </c>
      <c t="n" r="B21" s="6">
        <v>1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1</v>
      </c>
      <c t="s" r="B1" s="2">
        <v>1</v>
      </c>
      <c t="s" r="C1" s="2">
        <v>292</v>
      </c>
    </row>
    <row r="2" spans="1:3">
      <c t="s" r="B2" s="2">
        <v>2</v>
      </c>
      <c t="s" r="C2" s="2">
        <v>25</v>
      </c>
    </row>
    <row r="3" spans="1:3">
      <c t="s" r="A3" s="3">
        <v>293</v>
      </c>
    </row>
    <row r="4" spans="1:3">
      <c t="s" r="A4" s="4">
        <v>294</v>
      </c>
      <c t="n" r="B4" s="6">
        <v>13457748</v>
      </c>
      <c t="n" r="C4" s="6">
        <v>11987584</v>
      </c>
    </row>
    <row r="5" spans="1:3">
      <c t="s" r="A5" s="4">
        <v>295</v>
      </c>
    </row>
    <row r="6" spans="1:3">
      <c t="s" r="A6" s="3">
        <v>293</v>
      </c>
    </row>
    <row r="7" spans="1:3">
      <c t="s" r="A7" s="4">
        <v>294</v>
      </c>
      <c t="n" r="B7" s="6">
        <v>9506304</v>
      </c>
      <c t="n" r="C7" s="6">
        <v>9470304</v>
      </c>
    </row>
    <row r="8" spans="1:3">
      <c t="s" r="A8" s="4">
        <v>296</v>
      </c>
    </row>
    <row r="9" spans="1:3">
      <c t="s" r="A9" s="3">
        <v>293</v>
      </c>
    </row>
    <row r="10" spans="1:3">
      <c t="s" r="A10" s="4">
        <v>294</v>
      </c>
      <c t="n" r="B10" s="6">
        <v>3772674</v>
      </c>
      <c t="n" r="C10" s="6">
        <v>2482471</v>
      </c>
    </row>
    <row r="11" spans="1:3">
      <c t="s" r="A11" s="4">
        <v>297</v>
      </c>
    </row>
    <row r="12" spans="1:3">
      <c t="s" r="A12" s="3">
        <v>293</v>
      </c>
    </row>
    <row r="13" spans="1:3">
      <c t="s" r="A13" s="4">
        <v>294</v>
      </c>
      <c t="n" r="B13" s="6">
        <v>178770</v>
      </c>
      <c t="n" r="C13" s="6">
        <v>348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6"/>
    <col customWidth="1" max="6" min="6" width="14"/>
    <col customWidth="1" max="7" min="7" width="14"/>
    <col customWidth="1" max="8" min="8" width="14"/>
  </cols>
  <sheetData>
    <row r="1" spans="1:8">
      <c t="s" r="A1" s="1">
        <v>298</v>
      </c>
      <c t="s" r="B1" s="2">
        <v>299</v>
      </c>
      <c t="s" r="C1" s="2">
        <v>300</v>
      </c>
      <c t="s" r="D1" s="2">
        <v>301</v>
      </c>
      <c t="s" r="E1" s="2">
        <v>2</v>
      </c>
      <c t="s" r="F1" s="2">
        <v>25</v>
      </c>
      <c t="s" r="G1" s="2">
        <v>78</v>
      </c>
      <c t="s" r="H1" s="2">
        <v>302</v>
      </c>
    </row>
    <row r="2" spans="1:8">
      <c t="s" r="A2" s="3">
        <v>303</v>
      </c>
    </row>
    <row r="3" spans="1:8">
      <c t="s" r="A3" s="4">
        <v>34</v>
      </c>
      <c t="n" r="E3" s="7">
        <v>12701022</v>
      </c>
      <c t="n" r="F3" s="7">
        <v>12702139</v>
      </c>
      <c t="n" r="G3" s="7">
        <v>15475739</v>
      </c>
      <c t="n" r="H3" s="7">
        <v>15617308</v>
      </c>
    </row>
    <row r="4" spans="1:8">
      <c t="s" r="A4" s="4">
        <v>304</v>
      </c>
    </row>
    <row r="5" spans="1:8">
      <c t="s" r="A5" s="3">
        <v>303</v>
      </c>
    </row>
    <row r="6" spans="1:8">
      <c t="s" r="A6" s="4">
        <v>305</v>
      </c>
      <c t="n" r="E6" s="6">
        <v>72215</v>
      </c>
    </row>
    <row r="7" spans="1:8">
      <c t="s" r="A7" s="4">
        <v>306</v>
      </c>
      <c t="n" r="E7" s="6">
        <v>1611</v>
      </c>
    </row>
    <row r="8" spans="1:8">
      <c t="s" r="A8" s="4">
        <v>34</v>
      </c>
      <c t="n" r="E8" s="7">
        <v>70604</v>
      </c>
    </row>
    <row r="9" spans="1:8">
      <c t="s" r="A9" s="4">
        <v>307</v>
      </c>
    </row>
    <row r="10" spans="1:8">
      <c t="s" r="A10" s="3">
        <v>303</v>
      </c>
    </row>
    <row r="11" spans="1:8">
      <c t="s" r="A11" s="4">
        <v>305</v>
      </c>
      <c t="n" r="D11" s="7">
        <v>4000000</v>
      </c>
    </row>
    <row r="12" spans="1:8">
      <c t="s" r="A12" s="4">
        <v>308</v>
      </c>
      <c t="s" r="E12" s="4">
        <v>309</v>
      </c>
    </row>
    <row r="13" spans="1:8">
      <c t="s" r="A13" s="4">
        <v>310</v>
      </c>
      <c t="n" r="D13" s="6">
        <v>500000</v>
      </c>
    </row>
    <row r="14" spans="1:8">
      <c t="s" r="A14" s="4">
        <v>311</v>
      </c>
      <c t="n" r="D14" s="7">
        <v>1000000</v>
      </c>
    </row>
    <row r="15" spans="1:8">
      <c t="s" r="A15" s="4">
        <v>312</v>
      </c>
      <c t="n" r="D15" s="7">
        <v>276429</v>
      </c>
    </row>
    <row r="16" spans="1:8">
      <c t="s" r="A16" s="4">
        <v>286</v>
      </c>
    </row>
    <row r="17" spans="1:8">
      <c t="s" r="A17" s="3">
        <v>303</v>
      </c>
    </row>
    <row r="18" spans="1:8">
      <c t="s" r="A18" s="4">
        <v>305</v>
      </c>
      <c t="n" r="C18" s="7">
        <v>1400000</v>
      </c>
    </row>
    <row r="19" spans="1:8">
      <c t="s" r="A19" s="4">
        <v>34</v>
      </c>
      <c t="n" r="E19" s="7">
        <v>978350</v>
      </c>
      <c t="n" r="F19" s="6">
        <v>978350</v>
      </c>
    </row>
    <row r="20" spans="1:8">
      <c t="s" r="A20" s="4">
        <v>308</v>
      </c>
      <c t="s" r="E20" s="4">
        <v>313</v>
      </c>
    </row>
    <row r="21" spans="1:8">
      <c t="s" r="A21" s="4">
        <v>310</v>
      </c>
      <c t="n" r="C21" s="6">
        <v>424080</v>
      </c>
    </row>
    <row r="22" spans="1:8">
      <c t="s" r="A22" s="4">
        <v>311</v>
      </c>
      <c t="n" r="C22" s="7">
        <v>1000000</v>
      </c>
    </row>
    <row r="23" spans="1:8">
      <c t="s" r="A23" s="4">
        <v>287</v>
      </c>
    </row>
    <row r="24" spans="1:8">
      <c t="s" r="A24" s="3">
        <v>303</v>
      </c>
    </row>
    <row r="25" spans="1:8">
      <c t="s" r="A25" s="4">
        <v>305</v>
      </c>
      <c t="n" r="B25" s="7">
        <v>3600000</v>
      </c>
    </row>
    <row r="26" spans="1:8">
      <c t="s" r="A26" s="4">
        <v>34</v>
      </c>
      <c t="n" r="E26" s="7">
        <v>2938279</v>
      </c>
      <c t="n" r="F26" s="7">
        <v>2938279</v>
      </c>
    </row>
    <row r="27" spans="1:8">
      <c t="s" r="A27" s="4">
        <v>308</v>
      </c>
      <c t="s" r="E27" s="4">
        <v>314</v>
      </c>
    </row>
    <row r="28" spans="1:8">
      <c t="s" r="A28" s="4">
        <v>310</v>
      </c>
      <c t="n" r="B28" s="6">
        <v>1874063</v>
      </c>
    </row>
    <row r="29" spans="1:8">
      <c t="s" r="A29" s="4">
        <v>311</v>
      </c>
      <c t="n" r="B29" s="7">
        <v>2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t="s" r="A1" s="1">
        <v>315</v>
      </c>
      <c t="s" r="B1" s="2">
        <v>1</v>
      </c>
    </row>
    <row r="2" spans="1:2">
      <c t="s" r="B2" s="2">
        <v>316</v>
      </c>
    </row>
    <row r="3" spans="1:2">
      <c t="s" r="A3" s="3">
        <v>303</v>
      </c>
    </row>
    <row r="4" spans="1:2">
      <c t="s" r="A4" s="4">
        <v>317</v>
      </c>
      <c t="n" r="B4" s="7">
        <v>4062317</v>
      </c>
    </row>
    <row r="5" spans="1:2">
      <c t="s" r="A5" s="4">
        <v>27</v>
      </c>
      <c t="n" r="B5" s="6">
        <v>9276429</v>
      </c>
    </row>
    <row r="6" spans="1:2">
      <c t="s" r="A6" s="4">
        <v>163</v>
      </c>
      <c t="n" r="B6" s="6">
        <v>253638</v>
      </c>
    </row>
    <row r="7" spans="1:2">
      <c t="s" r="A7" s="4">
        <v>159</v>
      </c>
      <c t="n" r="B7" s="6">
        <v>5387283</v>
      </c>
    </row>
    <row r="8" spans="1:2">
      <c t="s" r="A8" s="4">
        <v>34</v>
      </c>
      <c t="n" r="B8" s="6">
        <v>4579666</v>
      </c>
    </row>
    <row r="9" spans="1:2">
      <c t="s" r="A9" s="4">
        <v>318</v>
      </c>
      <c t="n" r="B9" s="6">
        <v>4300000</v>
      </c>
    </row>
    <row r="10" spans="1:2">
      <c t="s" r="A10" s="4">
        <v>319</v>
      </c>
      <c t="n" r="B10" s="6">
        <v>473334</v>
      </c>
    </row>
    <row r="11" spans="1:2">
      <c t="s" r="A11" s="4">
        <v>320</v>
      </c>
      <c t="n" r="B11" s="6">
        <v>675000</v>
      </c>
    </row>
    <row r="12" spans="1:2">
      <c t="s" r="A12" s="4">
        <v>321</v>
      </c>
      <c t="n" r="B12" s="6">
        <v>15668921</v>
      </c>
    </row>
    <row r="13" spans="1:2">
      <c t="s" r="A13" s="4">
        <v>161</v>
      </c>
      <c t="n" r="B13" s="6">
        <v>-1757815</v>
      </c>
    </row>
    <row r="14" spans="1:2">
      <c t="s" r="A14" s="4">
        <v>53</v>
      </c>
      <c t="n" r="B14" s="6">
        <v>-572360</v>
      </c>
    </row>
    <row r="15" spans="1:2">
      <c t="s" r="A15" s="4">
        <v>322</v>
      </c>
      <c t="n" r="B15" s="6">
        <v>13338746</v>
      </c>
    </row>
    <row r="16" spans="1:2">
      <c t="s" r="A16" s="4">
        <v>307</v>
      </c>
    </row>
    <row r="17" spans="1:2">
      <c t="s" r="A17" s="3">
        <v>303</v>
      </c>
    </row>
    <row r="18" spans="1:2">
      <c t="s" r="A18" s="4">
        <v>317</v>
      </c>
      <c t="n" r="B18" s="6">
        <v>1000000</v>
      </c>
    </row>
    <row r="19" spans="1:2">
      <c t="s" r="A19" s="4">
        <v>27</v>
      </c>
      <c t="n" r="B19" s="6">
        <v>4276429</v>
      </c>
    </row>
    <row r="20" spans="1:2">
      <c t="s" r="A20" s="4">
        <v>163</v>
      </c>
      <c t="n" r="B20" s="6">
        <v>11000</v>
      </c>
    </row>
    <row r="21" spans="1:2">
      <c t="s" r="A21" s="4">
        <v>159</v>
      </c>
      <c t="n" r="B21" s="6">
        <v>2164023</v>
      </c>
    </row>
    <row r="22" spans="1:2">
      <c t="s" r="A22" s="4">
        <v>34</v>
      </c>
      <c t="n" r="B22" s="6">
        <v>663037</v>
      </c>
    </row>
    <row r="23" spans="1:2">
      <c t="s" r="A23" s="4">
        <v>318</v>
      </c>
      <c t="n" r="B23" s="6">
        <v>2750000</v>
      </c>
    </row>
    <row r="24" spans="1:2">
      <c t="s" r="A24" s="4">
        <v>319</v>
      </c>
      <c t="n" r="B24" s="7">
        <v>296104</v>
      </c>
    </row>
    <row r="25" spans="1:2">
      <c t="s" r="A25" s="4">
        <v>320</v>
      </c>
      <c t="s" r="B25" s="4">
        <v>51</v>
      </c>
    </row>
    <row r="26" spans="1:2">
      <c t="s" r="A26" s="4">
        <v>321</v>
      </c>
      <c t="n" r="B26" s="7">
        <v>5884164</v>
      </c>
    </row>
    <row r="27" spans="1:2">
      <c t="s" r="A27" s="4">
        <v>161</v>
      </c>
      <c t="n" r="B27" s="7">
        <v>-607735</v>
      </c>
    </row>
    <row r="28" spans="1:2">
      <c t="s" r="A28" s="4">
        <v>53</v>
      </c>
      <c t="s" r="B28" s="4">
        <v>51</v>
      </c>
    </row>
    <row r="29" spans="1:2">
      <c t="s" r="A29" s="4">
        <v>322</v>
      </c>
      <c t="n" r="B29" s="7">
        <v>5276429</v>
      </c>
    </row>
    <row r="30" spans="1:2">
      <c t="s" r="A30" s="4">
        <v>286</v>
      </c>
    </row>
    <row r="31" spans="1:2">
      <c t="s" r="A31" s="3">
        <v>303</v>
      </c>
    </row>
    <row r="32" spans="1:2">
      <c t="s" r="A32" s="4">
        <v>317</v>
      </c>
      <c t="n" r="B32" s="6">
        <v>1000848</v>
      </c>
    </row>
    <row r="33" spans="1:2">
      <c t="s" r="A33" s="4">
        <v>27</v>
      </c>
      <c t="n" r="B33" s="6">
        <v>1400000</v>
      </c>
    </row>
    <row r="34" spans="1:2">
      <c t="s" r="A34" s="4">
        <v>163</v>
      </c>
      <c t="n" r="B34" s="6">
        <v>8000</v>
      </c>
    </row>
    <row r="35" spans="1:2">
      <c t="s" r="A35" s="4">
        <v>159</v>
      </c>
      <c t="n" r="B35" s="6">
        <v>1511270</v>
      </c>
    </row>
    <row r="36" spans="1:2">
      <c t="s" r="A36" s="4">
        <v>34</v>
      </c>
      <c t="n" r="B36" s="7">
        <v>978350</v>
      </c>
    </row>
    <row r="37" spans="1:2">
      <c t="s" r="A37" s="4">
        <v>318</v>
      </c>
      <c t="s" r="B37" s="4">
        <v>51</v>
      </c>
    </row>
    <row r="38" spans="1:2">
      <c t="s" r="A38" s="4">
        <v>319</v>
      </c>
      <c t="n" r="B38" s="7">
        <v>103451</v>
      </c>
    </row>
    <row r="39" spans="1:2">
      <c t="s" r="A39" s="4">
        <v>320</v>
      </c>
      <c t="s" r="B39" s="4">
        <v>51</v>
      </c>
    </row>
    <row r="40" spans="1:2">
      <c t="s" r="A40" s="4">
        <v>321</v>
      </c>
      <c t="n" r="B40" s="7">
        <v>2601071</v>
      </c>
    </row>
    <row r="41" spans="1:2">
      <c t="s" r="A41" s="4">
        <v>161</v>
      </c>
      <c t="n" r="B41" s="7">
        <v>-200223</v>
      </c>
    </row>
    <row r="42" spans="1:2">
      <c t="s" r="A42" s="4">
        <v>53</v>
      </c>
      <c t="s" r="B42" s="4">
        <v>51</v>
      </c>
    </row>
    <row r="43" spans="1:2">
      <c t="s" r="A43" s="4">
        <v>322</v>
      </c>
      <c t="n" r="B43" s="7">
        <v>2400848</v>
      </c>
    </row>
    <row r="44" spans="1:2">
      <c t="s" r="A44" s="4">
        <v>287</v>
      </c>
    </row>
    <row r="45" spans="1:2">
      <c t="s" r="A45" s="3">
        <v>303</v>
      </c>
    </row>
    <row r="46" spans="1:2">
      <c t="s" r="A46" s="4">
        <v>317</v>
      </c>
      <c t="n" r="B46" s="6">
        <v>2061469</v>
      </c>
    </row>
    <row r="47" spans="1:2">
      <c t="s" r="A47" s="4">
        <v>27</v>
      </c>
      <c t="n" r="B47" s="6">
        <v>3600000</v>
      </c>
    </row>
    <row r="48" spans="1:2">
      <c t="s" r="A48" s="4">
        <v>163</v>
      </c>
      <c t="n" r="B48" s="6">
        <v>234638</v>
      </c>
    </row>
    <row r="49" spans="1:2">
      <c t="s" r="A49" s="4">
        <v>159</v>
      </c>
      <c t="n" r="B49" s="6">
        <v>1711990</v>
      </c>
    </row>
    <row r="50" spans="1:2">
      <c t="s" r="A50" s="4">
        <v>34</v>
      </c>
      <c t="n" r="B50" s="6">
        <v>2938279</v>
      </c>
    </row>
    <row r="51" spans="1:2">
      <c t="s" r="A51" s="4">
        <v>318</v>
      </c>
      <c t="n" r="B51" s="6">
        <v>1550000</v>
      </c>
    </row>
    <row r="52" spans="1:2">
      <c t="s" r="A52" s="4">
        <v>319</v>
      </c>
      <c t="n" r="B52" s="6">
        <v>73779</v>
      </c>
    </row>
    <row r="53" spans="1:2">
      <c t="s" r="A53" s="4">
        <v>320</v>
      </c>
      <c t="n" r="B53" s="6">
        <v>675000</v>
      </c>
    </row>
    <row r="54" spans="1:2">
      <c t="s" r="A54" s="4">
        <v>321</v>
      </c>
      <c t="n" r="B54" s="6">
        <v>7183686</v>
      </c>
    </row>
    <row r="55" spans="1:2">
      <c t="s" r="A55" s="4">
        <v>161</v>
      </c>
      <c t="n" r="B55" s="6">
        <v>-949857</v>
      </c>
    </row>
    <row r="56" spans="1:2">
      <c t="s" r="A56" s="4">
        <v>53</v>
      </c>
      <c t="n" r="B56" s="6">
        <v>-572360</v>
      </c>
    </row>
    <row r="57" spans="1:2">
      <c t="s" r="A57" s="4">
        <v>322</v>
      </c>
      <c t="n" r="B57" s="7">
        <v>5661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78</v>
      </c>
    </row>
    <row r="3" spans="1:3">
      <c t="s" r="A3" s="3">
        <v>79</v>
      </c>
    </row>
    <row r="4" spans="1:3">
      <c t="s" r="A4" s="4">
        <v>80</v>
      </c>
      <c t="n" r="B4" s="7">
        <v>11310632</v>
      </c>
      <c t="n" r="C4" s="7">
        <v>8421842</v>
      </c>
    </row>
    <row r="5" spans="1:3">
      <c t="s" r="A5" s="4">
        <v>81</v>
      </c>
      <c t="n" r="B5" s="6">
        <v>99534</v>
      </c>
      <c t="n" r="C5" s="6">
        <v>132027</v>
      </c>
    </row>
    <row r="6" spans="1:3">
      <c t="s" r="A6" s="4">
        <v>82</v>
      </c>
      <c t="n" r="B6" s="6">
        <v>25000</v>
      </c>
      <c t="n" r="C6" s="6">
        <v>101221</v>
      </c>
    </row>
    <row r="7" spans="1:3">
      <c t="s" r="A7" s="4">
        <v>83</v>
      </c>
      <c t="n" r="B7" s="6">
        <v>182552</v>
      </c>
      <c t="n" r="C7" s="6">
        <v>16059</v>
      </c>
    </row>
    <row r="8" spans="1:3">
      <c t="s" r="A8" s="4">
        <v>84</v>
      </c>
      <c t="n" r="B8" s="6">
        <v>11617718</v>
      </c>
      <c t="n" r="C8" s="6">
        <v>8671149</v>
      </c>
    </row>
    <row r="9" spans="1:3">
      <c t="s" r="A9" s="3">
        <v>85</v>
      </c>
    </row>
    <row r="10" spans="1:3">
      <c t="s" r="A10" s="4">
        <v>86</v>
      </c>
      <c t="n" r="B10" s="6">
        <v>3776795</v>
      </c>
      <c t="n" r="C10" s="6">
        <v>2961658</v>
      </c>
    </row>
    <row r="11" spans="1:3">
      <c t="s" r="A11" s="4">
        <v>87</v>
      </c>
      <c t="n" r="B11" s="6">
        <v>6818391</v>
      </c>
      <c t="n" r="C11" s="6">
        <v>5068139</v>
      </c>
    </row>
    <row r="12" spans="1:3">
      <c t="s" r="A12" s="4">
        <v>88</v>
      </c>
      <c t="n" r="B12" s="6">
        <v>7555</v>
      </c>
      <c t="n" r="C12" s="6">
        <v>206747</v>
      </c>
    </row>
    <row r="13" spans="1:3">
      <c t="s" r="A13" s="4">
        <v>89</v>
      </c>
      <c t="n" r="B13" s="6">
        <v>1761007</v>
      </c>
      <c t="n" r="C13" s="6">
        <v>1898353</v>
      </c>
    </row>
    <row r="14" spans="1:3">
      <c t="s" r="A14" s="4">
        <v>90</v>
      </c>
      <c t="n" r="B14" s="6">
        <v>828655</v>
      </c>
      <c t="n" r="C14" s="6">
        <v>438637</v>
      </c>
    </row>
    <row r="15" spans="1:3">
      <c t="s" r="A15" s="4">
        <v>91</v>
      </c>
      <c t="n" r="B15" s="6">
        <v>13192403</v>
      </c>
      <c t="n" r="C15" s="6">
        <v>10573534</v>
      </c>
    </row>
    <row r="16" spans="1:3">
      <c t="s" r="A16" s="4">
        <v>92</v>
      </c>
      <c t="n" r="B16" s="6">
        <v>-1574685</v>
      </c>
      <c t="n" r="C16" s="6">
        <v>-1902385</v>
      </c>
    </row>
    <row r="17" spans="1:3">
      <c t="s" r="A17" s="3">
        <v>93</v>
      </c>
    </row>
    <row r="18" spans="1:3">
      <c t="s" r="A18" s="4">
        <v>94</v>
      </c>
      <c t="n" r="B18" s="6">
        <v>-609833</v>
      </c>
      <c t="n" r="C18" s="6">
        <v>-704852</v>
      </c>
    </row>
    <row r="19" spans="1:3">
      <c t="s" r="A19" s="4">
        <v>95</v>
      </c>
      <c t="n" r="B19" s="7">
        <v>615662</v>
      </c>
      <c t="n" r="C19" s="6">
        <v>338053</v>
      </c>
    </row>
    <row r="20" spans="1:3">
      <c t="s" r="A20" s="4">
        <v>96</v>
      </c>
      <c t="s" r="B20" s="4">
        <v>51</v>
      </c>
      <c t="n" r="C20" s="6">
        <v>-170089</v>
      </c>
    </row>
    <row r="21" spans="1:3">
      <c t="s" r="A21" s="4">
        <v>97</v>
      </c>
      <c t="n" r="B21" s="7">
        <v>8108</v>
      </c>
      <c t="n" r="C21" s="6">
        <v>-1533</v>
      </c>
    </row>
    <row r="22" spans="1:3">
      <c t="s" r="A22" s="4">
        <v>98</v>
      </c>
      <c t="n" r="B22" s="6">
        <v>13937</v>
      </c>
      <c t="n" r="C22" s="6">
        <v>-538421</v>
      </c>
    </row>
    <row r="23" spans="1:3">
      <c t="s" r="A23" s="4">
        <v>99</v>
      </c>
      <c t="n" r="B23" s="6">
        <v>-1560748</v>
      </c>
      <c t="n" r="C23" s="6">
        <v>-2440806</v>
      </c>
    </row>
    <row r="24" spans="1:3">
      <c t="s" r="A24" s="4">
        <v>100</v>
      </c>
      <c t="n" r="B24" s="6">
        <v>-36231</v>
      </c>
      <c t="n" r="C24" s="6">
        <v>32920</v>
      </c>
    </row>
    <row r="25" spans="1:3">
      <c t="s" r="A25" s="4">
        <v>92</v>
      </c>
      <c t="n" r="B25" s="7">
        <v>-1596979</v>
      </c>
      <c t="n" r="C25" s="6">
        <v>-2407886</v>
      </c>
    </row>
    <row r="26" spans="1:3">
      <c t="s" r="A26" s="4">
        <v>101</v>
      </c>
      <c t="s" r="B26" s="4">
        <v>51</v>
      </c>
      <c t="n" r="C26" s="6">
        <v>-1899</v>
      </c>
    </row>
    <row r="27" spans="1:3">
      <c t="s" r="A27" s="4">
        <v>102</v>
      </c>
      <c t="n" r="B27" s="7">
        <v>-1596979</v>
      </c>
      <c t="n" r="C27" s="6">
        <v>-2409785</v>
      </c>
    </row>
    <row r="28" spans="1:3">
      <c t="s" r="A28" s="4">
        <v>103</v>
      </c>
      <c t="n" r="B28" s="6">
        <v>171615</v>
      </c>
      <c t="n" r="C28" s="6">
        <v>141784</v>
      </c>
    </row>
    <row r="29" spans="1:3">
      <c t="s" r="A29" s="4">
        <v>104</v>
      </c>
      <c t="n" r="B29" s="6">
        <v>-1425364</v>
      </c>
      <c t="n" r="C29" s="6">
        <v>-2268001</v>
      </c>
    </row>
    <row r="30" spans="1:3">
      <c t="s" r="A30" s="3">
        <v>105</v>
      </c>
    </row>
    <row r="31" spans="1:3">
      <c t="s" r="A31" s="4">
        <v>92</v>
      </c>
      <c t="n" r="B31" s="7">
        <v>-1425364</v>
      </c>
      <c t="n" r="C31" s="6">
        <v>-2266102</v>
      </c>
    </row>
    <row r="32" spans="1:3">
      <c t="s" r="A32" s="4">
        <v>106</v>
      </c>
      <c t="s" r="B32" s="4">
        <v>51</v>
      </c>
      <c t="n" r="C32" s="6">
        <v>-1899</v>
      </c>
    </row>
    <row r="33" spans="1:3">
      <c t="s" r="A33" s="4">
        <v>104</v>
      </c>
      <c t="n" r="B33" s="7">
        <v>-1425364</v>
      </c>
      <c t="n" r="C33" s="7">
        <v>-2268001</v>
      </c>
    </row>
    <row r="34" spans="1:3">
      <c t="s" r="A34" s="3">
        <v>107</v>
      </c>
    </row>
    <row r="35" spans="1:3">
      <c t="s" r="A35" s="4">
        <v>108</v>
      </c>
      <c t="n" r="B35" s="6">
        <v>-2120</v>
      </c>
      <c t="s" r="C35" s="4">
        <v>51</v>
      </c>
    </row>
    <row r="36" spans="1:3">
      <c t="s" r="A36" s="4">
        <v>109</v>
      </c>
      <c t="n" r="B36" s="6">
        <v>198403</v>
      </c>
      <c t="n" r="C36" s="7">
        <v>-1286028</v>
      </c>
    </row>
    <row r="37" spans="1:3">
      <c t="s" r="A37" s="4">
        <v>110</v>
      </c>
      <c t="n" r="B37" s="6">
        <v>196283</v>
      </c>
      <c t="n" r="C37" s="6">
        <v>-1286028</v>
      </c>
    </row>
    <row r="38" spans="1:3">
      <c t="s" r="A38" s="4">
        <v>111</v>
      </c>
      <c t="n" r="B38" s="7">
        <v>-1229081</v>
      </c>
      <c t="n" r="C38" s="7">
        <v>-3554029</v>
      </c>
    </row>
    <row r="39" spans="1:3">
      <c t="s" r="A39" s="3">
        <v>112</v>
      </c>
    </row>
    <row r="40" spans="1:3">
      <c t="s" r="A40" s="4">
        <v>113</v>
      </c>
      <c t="n" r="B40" s="9">
        <v>-0.07000000000000001</v>
      </c>
      <c t="n" r="C40" s="9">
        <v>-0.27</v>
      </c>
    </row>
    <row r="41" spans="1:3">
      <c t="s" r="A41" s="4">
        <v>114</v>
      </c>
      <c t="s" r="B41" s="4">
        <v>51</v>
      </c>
      <c t="s" r="C41" s="4">
        <v>51</v>
      </c>
    </row>
    <row r="42" spans="1:3">
      <c t="s" r="A42" s="4">
        <v>115</v>
      </c>
      <c t="n" r="B42" s="6">
        <v>21337247</v>
      </c>
      <c t="n" r="C42" s="6">
        <v>82494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3</v>
      </c>
      <c t="s" r="B1" s="2">
        <v>1</v>
      </c>
    </row>
    <row r="2" spans="1:3">
      <c t="s" r="B2" s="2">
        <v>2</v>
      </c>
      <c t="s" r="C2" s="2">
        <v>78</v>
      </c>
    </row>
    <row r="3" spans="1:3">
      <c t="s" r="A3" s="3">
        <v>172</v>
      </c>
    </row>
    <row r="4" spans="1:3">
      <c t="s" r="A4" s="4">
        <v>324</v>
      </c>
      <c t="n" r="B4" s="7">
        <v>11655218</v>
      </c>
      <c t="n" r="C4" s="7">
        <v>13158017</v>
      </c>
    </row>
    <row r="5" spans="1:3">
      <c t="s" r="A5" s="4">
        <v>92</v>
      </c>
      <c t="n" r="B5" s="7">
        <v>-1766494</v>
      </c>
      <c t="n" r="C5" s="6">
        <v>-2246306</v>
      </c>
    </row>
    <row r="6" spans="1:3">
      <c t="s" r="A6" s="4">
        <v>106</v>
      </c>
      <c t="s" r="B6" s="4">
        <v>51</v>
      </c>
      <c t="n" r="C6" s="6">
        <v>-1899</v>
      </c>
    </row>
    <row r="7" spans="1:3">
      <c t="s" r="A7" s="4">
        <v>325</v>
      </c>
      <c t="n" r="B7" s="7">
        <v>173265</v>
      </c>
      <c t="n" r="C7" s="6">
        <v>141784</v>
      </c>
    </row>
    <row r="8" spans="1:3">
      <c t="s" r="A8" s="4">
        <v>118</v>
      </c>
      <c t="n" r="B8" s="7">
        <v>-1593229</v>
      </c>
      <c t="n" r="C8" s="7">
        <v>-2106421</v>
      </c>
    </row>
    <row r="9" spans="1:3">
      <c t="s" r="A9" s="4">
        <v>326</v>
      </c>
      <c t="n" r="B9" s="9">
        <v>-0.07000000000000001</v>
      </c>
      <c t="n" r="C9" s="9">
        <v>-0.26</v>
      </c>
    </row>
    <row r="10" spans="1:3">
      <c t="s" r="A10" s="4">
        <v>115</v>
      </c>
      <c t="n" r="B10" s="6">
        <v>21337247</v>
      </c>
      <c t="n" r="C10" s="6">
        <v>82494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27</v>
      </c>
      <c t="s" r="B1" s="2">
        <v>2</v>
      </c>
      <c t="s" r="C1" s="2">
        <v>25</v>
      </c>
    </row>
    <row r="2" spans="1:3">
      <c t="s" r="A2" s="3">
        <v>175</v>
      </c>
    </row>
    <row r="3" spans="1:3">
      <c t="s" r="A3" s="4">
        <v>328</v>
      </c>
      <c t="n" r="B3" s="7">
        <v>124043</v>
      </c>
      <c t="n" r="C3" s="7">
        <v>1240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9</v>
      </c>
      <c t="s" r="B1" s="2">
        <v>1</v>
      </c>
    </row>
    <row r="2" spans="1:3">
      <c t="s" r="B2" s="2">
        <v>2</v>
      </c>
      <c t="s" r="C2" s="2">
        <v>78</v>
      </c>
    </row>
    <row r="3" spans="1:3">
      <c t="s" r="A3" s="3">
        <v>175</v>
      </c>
    </row>
    <row r="4" spans="1:3">
      <c t="s" r="A4" s="4">
        <v>84</v>
      </c>
      <c t="s" r="C4" s="4">
        <v>51</v>
      </c>
    </row>
    <row r="5" spans="1:3">
      <c t="s" r="A5" s="4">
        <v>330</v>
      </c>
      <c t="s" r="B5" s="4">
        <v>51</v>
      </c>
      <c t="n" r="C5" s="7">
        <v>1899</v>
      </c>
    </row>
    <row r="6" spans="1:3">
      <c t="s" r="A6" s="4">
        <v>119</v>
      </c>
      <c t="s" r="B6" s="4">
        <v>51</v>
      </c>
      <c t="n" r="C6" s="7">
        <v>-18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31</v>
      </c>
      <c t="s" r="B1" s="2">
        <v>2</v>
      </c>
      <c t="s" r="C1" s="2">
        <v>25</v>
      </c>
    </row>
    <row r="2" spans="1:3">
      <c t="s" r="A2" s="3">
        <v>332</v>
      </c>
    </row>
    <row r="3" spans="1:3">
      <c t="s" r="A3" s="4">
        <v>333</v>
      </c>
      <c t="n" r="B3" s="7">
        <v>34986</v>
      </c>
      <c t="n" r="C3" s="7">
        <v>53497</v>
      </c>
    </row>
    <row r="4" spans="1:3">
      <c t="s" r="A4" s="4">
        <v>334</v>
      </c>
    </row>
    <row r="5" spans="1:3">
      <c t="s" r="A5" s="3">
        <v>332</v>
      </c>
    </row>
    <row r="6" spans="1:3">
      <c t="s" r="A6" s="4">
        <v>335</v>
      </c>
      <c t="n" r="B6" s="7">
        <v>168734</v>
      </c>
      <c t="n" r="C6" s="7">
        <v>196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5</v>
      </c>
    </row>
    <row r="2" spans="1:3">
      <c t="s" r="A2" s="3">
        <v>332</v>
      </c>
    </row>
    <row r="3" spans="1:3">
      <c t="s" r="A3" s="4">
        <v>337</v>
      </c>
      <c t="n" r="B3" s="7">
        <v>24070184</v>
      </c>
      <c t="n" r="C3" s="7">
        <v>23434912</v>
      </c>
    </row>
    <row r="4" spans="1:3">
      <c t="s" r="A4" s="4">
        <v>338</v>
      </c>
      <c t="n" r="B4" s="6">
        <v>-7660482</v>
      </c>
      <c t="n" r="C4" s="6">
        <v>-6793680</v>
      </c>
    </row>
    <row r="5" spans="1:3">
      <c t="s" r="A5" s="4">
        <v>33</v>
      </c>
      <c t="n" r="B5" s="6">
        <v>16409702</v>
      </c>
      <c t="n" r="C5" s="6">
        <v>16641232</v>
      </c>
    </row>
    <row r="6" spans="1:3">
      <c t="s" r="A6" s="4">
        <v>339</v>
      </c>
    </row>
    <row r="7" spans="1:3">
      <c t="s" r="A7" s="3">
        <v>332</v>
      </c>
    </row>
    <row r="8" spans="1:3">
      <c t="s" r="A8" s="4">
        <v>337</v>
      </c>
      <c t="n" r="B8" s="6">
        <v>12255039</v>
      </c>
      <c t="n" r="C8" s="6">
        <v>11988993</v>
      </c>
    </row>
    <row r="9" spans="1:3">
      <c t="s" r="A9" s="4">
        <v>340</v>
      </c>
    </row>
    <row r="10" spans="1:3">
      <c t="s" r="A10" s="3">
        <v>332</v>
      </c>
    </row>
    <row r="11" spans="1:3">
      <c t="s" r="A11" s="4">
        <v>337</v>
      </c>
      <c t="n" r="B11" s="6">
        <v>10957284</v>
      </c>
      <c t="n" r="C11" s="6">
        <v>10622806</v>
      </c>
    </row>
    <row r="12" spans="1:3">
      <c t="s" r="A12" s="4">
        <v>341</v>
      </c>
    </row>
    <row r="13" spans="1:3">
      <c t="s" r="A13" s="3">
        <v>332</v>
      </c>
    </row>
    <row r="14" spans="1:3">
      <c t="s" r="A14" s="4">
        <v>337</v>
      </c>
      <c t="n" r="B14" s="6">
        <v>14234</v>
      </c>
      <c t="n" r="C14" s="6">
        <v>10643</v>
      </c>
    </row>
    <row r="15" spans="1:3">
      <c t="s" r="A15" s="4">
        <v>342</v>
      </c>
    </row>
    <row r="16" spans="1:3">
      <c t="s" r="A16" s="3">
        <v>332</v>
      </c>
    </row>
    <row r="17" spans="1:3">
      <c t="s" r="A17" s="4">
        <v>337</v>
      </c>
      <c t="n" r="B17" s="6">
        <v>735589</v>
      </c>
      <c t="n" r="C17" s="6">
        <v>708020</v>
      </c>
    </row>
    <row r="18" spans="1:3">
      <c t="s" r="A18" s="4">
        <v>343</v>
      </c>
    </row>
    <row r="19" spans="1:3">
      <c t="s" r="A19" s="3">
        <v>332</v>
      </c>
    </row>
    <row r="20" spans="1:3">
      <c t="s" r="A20" s="4">
        <v>337</v>
      </c>
      <c t="n" r="B20" s="7">
        <v>108038</v>
      </c>
      <c t="n" r="C20" s="7">
        <v>1044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4</v>
      </c>
      <c t="s" r="B1" s="2">
        <v>2</v>
      </c>
      <c t="s" r="C1" s="2">
        <v>25</v>
      </c>
      <c t="s" r="D1" s="2">
        <v>78</v>
      </c>
      <c t="s" r="E1" s="2">
        <v>302</v>
      </c>
    </row>
    <row r="2" spans="1:5">
      <c t="s" r="A2" s="3">
        <v>345</v>
      </c>
    </row>
    <row r="3" spans="1:5">
      <c t="s" r="A3" s="4">
        <v>34</v>
      </c>
      <c t="n" r="B3" s="7">
        <v>12701022</v>
      </c>
      <c t="n" r="C3" s="7">
        <v>12702139</v>
      </c>
      <c t="n" r="D3" s="7">
        <v>15475739</v>
      </c>
      <c t="n" r="E3" s="7">
        <v>15617308</v>
      </c>
    </row>
    <row r="4" spans="1:5">
      <c t="s" r="A4" s="4">
        <v>346</v>
      </c>
    </row>
    <row r="5" spans="1:5">
      <c t="s" r="A5" s="3">
        <v>345</v>
      </c>
    </row>
    <row r="6" spans="1:5">
      <c t="s" r="A6" s="4">
        <v>34</v>
      </c>
      <c t="n" r="B6" s="6">
        <v>2806990</v>
      </c>
      <c t="n" r="C6" s="6">
        <v>2806990</v>
      </c>
    </row>
    <row r="7" spans="1:5">
      <c t="s" r="A7" s="4">
        <v>283</v>
      </c>
    </row>
    <row r="8" spans="1:5">
      <c t="s" r="A8" s="3">
        <v>345</v>
      </c>
    </row>
    <row r="9" spans="1:5">
      <c t="s" r="A9" s="4">
        <v>34</v>
      </c>
      <c t="n" r="B9" s="6">
        <v>663037</v>
      </c>
      <c t="n" r="C9" s="6">
        <v>663037</v>
      </c>
    </row>
    <row r="10" spans="1:5">
      <c t="s" r="A10" s="4">
        <v>287</v>
      </c>
    </row>
    <row r="11" spans="1:5">
      <c t="s" r="A11" s="3">
        <v>345</v>
      </c>
    </row>
    <row r="12" spans="1:5">
      <c t="s" r="A12" s="4">
        <v>34</v>
      </c>
      <c t="n" r="B12" s="6">
        <v>2938279</v>
      </c>
      <c t="n" r="C12" s="6">
        <v>2938279</v>
      </c>
    </row>
    <row r="13" spans="1:5">
      <c t="s" r="A13" s="4">
        <v>286</v>
      </c>
    </row>
    <row r="14" spans="1:5">
      <c t="s" r="A14" s="3">
        <v>345</v>
      </c>
    </row>
    <row r="15" spans="1:5">
      <c t="s" r="A15" s="4">
        <v>34</v>
      </c>
      <c t="n" r="B15" s="6">
        <v>978350</v>
      </c>
      <c t="n" r="C15" s="6">
        <v>978350</v>
      </c>
    </row>
    <row r="16" spans="1:5">
      <c t="s" r="A16" s="4">
        <v>347</v>
      </c>
    </row>
    <row r="17" spans="1:5">
      <c t="s" r="A17" s="3">
        <v>345</v>
      </c>
    </row>
    <row r="18" spans="1:5">
      <c t="s" r="A18" s="4">
        <v>34</v>
      </c>
      <c t="n" r="B18" s="6">
        <v>495755</v>
      </c>
      <c t="n" r="C18" s="6">
        <v>425151</v>
      </c>
    </row>
    <row r="19" spans="1:5">
      <c t="s" r="A19" s="4">
        <v>348</v>
      </c>
    </row>
    <row r="20" spans="1:5">
      <c t="s" r="A20" s="3">
        <v>345</v>
      </c>
    </row>
    <row r="21" spans="1:5">
      <c t="s" r="A21" s="4">
        <v>34</v>
      </c>
      <c t="n" r="B21" s="6">
        <v>214544</v>
      </c>
      <c t="n" r="C21" s="6">
        <v>206503</v>
      </c>
    </row>
    <row r="22" spans="1:5">
      <c t="s" r="A22" s="4">
        <v>349</v>
      </c>
    </row>
    <row r="23" spans="1:5">
      <c t="s" r="A23" s="3">
        <v>345</v>
      </c>
    </row>
    <row r="24" spans="1:5">
      <c t="s" r="A24" s="4">
        <v>34</v>
      </c>
      <c t="n" r="B24" s="6">
        <v>2653239</v>
      </c>
      <c t="n" r="C24" s="6">
        <v>2733001</v>
      </c>
    </row>
    <row r="25" spans="1:5">
      <c t="s" r="A25" s="4">
        <v>350</v>
      </c>
    </row>
    <row r="26" spans="1:5">
      <c t="s" r="A26" s="3">
        <v>345</v>
      </c>
    </row>
    <row r="27" spans="1:5">
      <c t="s" r="A27" s="4">
        <v>34</v>
      </c>
      <c t="n" r="B27" s="7">
        <v>1950828</v>
      </c>
      <c t="n" r="C27" s="7">
        <v>19508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1</v>
      </c>
      <c t="s" r="B1" s="2">
        <v>1</v>
      </c>
    </row>
    <row r="2" spans="1:3">
      <c t="s" r="B2" s="2">
        <v>2</v>
      </c>
      <c t="s" r="C2" s="2">
        <v>78</v>
      </c>
    </row>
    <row r="3" spans="1:3">
      <c t="s" r="A3" s="3">
        <v>181</v>
      </c>
    </row>
    <row r="4" spans="1:3">
      <c t="s" r="A4" s="4">
        <v>352</v>
      </c>
      <c t="n" r="B4" s="7">
        <v>12702139</v>
      </c>
      <c t="n" r="C4" s="7">
        <v>15617308</v>
      </c>
    </row>
    <row r="5" spans="1:3">
      <c t="s" r="A5" s="4">
        <v>171</v>
      </c>
      <c t="n" r="B5" s="6">
        <v>70604</v>
      </c>
      <c t="n" r="C5" s="6">
        <v>426038</v>
      </c>
    </row>
    <row r="6" spans="1:3">
      <c t="s" r="A6" s="4">
        <v>353</v>
      </c>
      <c t="n" r="B6" s="6">
        <v>-71721</v>
      </c>
      <c t="n" r="C6" s="6">
        <v>-567607</v>
      </c>
    </row>
    <row r="7" spans="1:3">
      <c t="s" r="A7" s="4">
        <v>354</v>
      </c>
      <c t="n" r="B7" s="7">
        <v>12701022</v>
      </c>
      <c t="n" r="C7" s="7">
        <v>154757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355</v>
      </c>
      <c t="s" r="C1" s="2">
        <v>1</v>
      </c>
    </row>
    <row r="2" spans="1:5">
      <c t="s" r="C2" s="2">
        <v>2</v>
      </c>
      <c t="s" r="D2" s="2">
        <v>78</v>
      </c>
      <c t="s" r="E2" s="2">
        <v>25</v>
      </c>
    </row>
    <row r="3" spans="1:5">
      <c t="s" r="A3" s="3">
        <v>356</v>
      </c>
    </row>
    <row r="4" spans="1:5">
      <c t="s" r="A4" s="4">
        <v>357</v>
      </c>
      <c t="n" r="C4" s="7">
        <v>8031531</v>
      </c>
      <c t="n" r="E4" s="7">
        <v>8020003</v>
      </c>
    </row>
    <row r="5" spans="1:5">
      <c t="s" r="A5" s="4">
        <v>358</v>
      </c>
      <c t="n" r="C5" s="6">
        <v>-827017</v>
      </c>
      <c t="n" r="E5" s="6">
        <v>-737928</v>
      </c>
    </row>
    <row r="6" spans="1:5">
      <c t="s" r="A6" s="4">
        <v>35</v>
      </c>
      <c t="n" r="C6" s="6">
        <v>7204514</v>
      </c>
      <c t="n" r="E6" s="6">
        <v>7282074</v>
      </c>
    </row>
    <row r="7" spans="1:5">
      <c t="s" r="A7" s="4">
        <v>359</v>
      </c>
      <c t="n" r="C7" s="6">
        <v>82325</v>
      </c>
      <c t="n" r="D7" s="7">
        <v>68611</v>
      </c>
    </row>
    <row r="8" spans="1:5">
      <c t="s" r="A8" s="4">
        <v>360</v>
      </c>
    </row>
    <row r="9" spans="1:5">
      <c t="s" r="A9" s="3">
        <v>356</v>
      </c>
    </row>
    <row r="10" spans="1:5">
      <c t="s" r="A10" s="4">
        <v>357</v>
      </c>
      <c t="n" r="C10" s="6">
        <v>5776930</v>
      </c>
      <c t="n" r="E10" s="6">
        <v>5776930</v>
      </c>
    </row>
    <row r="11" spans="1:5">
      <c t="s" r="A11" s="4">
        <v>361</v>
      </c>
    </row>
    <row r="12" spans="1:5">
      <c t="s" r="A12" s="3">
        <v>356</v>
      </c>
    </row>
    <row r="13" spans="1:5">
      <c t="s" r="A13" s="4">
        <v>357</v>
      </c>
      <c t="n" r="C13" s="7">
        <v>1010000</v>
      </c>
      <c t="n" r="E13" s="6">
        <v>1010000</v>
      </c>
    </row>
    <row r="14" spans="1:5">
      <c t="s" r="A14" s="4">
        <v>362</v>
      </c>
      <c t="s" r="C14" s="4">
        <v>363</v>
      </c>
    </row>
    <row r="15" spans="1:5">
      <c t="s" r="A15" s="4">
        <v>364</v>
      </c>
    </row>
    <row r="16" spans="1:5">
      <c t="s" r="A16" s="3">
        <v>356</v>
      </c>
    </row>
    <row r="17" spans="1:5">
      <c t="s" r="A17" s="4">
        <v>357</v>
      </c>
      <c t="n" r="C17" s="7">
        <v>1786930</v>
      </c>
      <c t="n" r="E17" s="6">
        <v>1786930</v>
      </c>
    </row>
    <row r="18" spans="1:5">
      <c t="s" r="A18" s="4">
        <v>362</v>
      </c>
      <c t="s" r="C18" s="4">
        <v>363</v>
      </c>
    </row>
    <row r="19" spans="1:5">
      <c t="s" r="A19" s="4">
        <v>365</v>
      </c>
    </row>
    <row r="20" spans="1:5">
      <c t="s" r="A20" s="3">
        <v>356</v>
      </c>
    </row>
    <row r="21" spans="1:5">
      <c t="s" r="A21" s="4">
        <v>357</v>
      </c>
      <c t="n" r="C21" s="7">
        <v>1430000</v>
      </c>
      <c t="n" r="E21" s="6">
        <v>1430000</v>
      </c>
    </row>
    <row r="22" spans="1:5">
      <c t="s" r="A22" s="4">
        <v>366</v>
      </c>
      <c t="s" r="C22" s="4">
        <v>367</v>
      </c>
    </row>
    <row r="23" spans="1:5">
      <c t="s" r="A23" s="4">
        <v>368</v>
      </c>
    </row>
    <row r="24" spans="1:5">
      <c t="s" r="A24" s="3">
        <v>356</v>
      </c>
    </row>
    <row r="25" spans="1:5">
      <c t="s" r="A25" s="4">
        <v>357</v>
      </c>
      <c t="n" r="C25" s="7">
        <v>1550000</v>
      </c>
      <c t="n" r="E25" s="6">
        <v>1550000</v>
      </c>
    </row>
    <row r="26" spans="1:5">
      <c t="s" r="A26" s="4">
        <v>366</v>
      </c>
      <c t="s" r="C26" s="4">
        <v>367</v>
      </c>
    </row>
    <row r="27" spans="1:5">
      <c t="s" r="A27" s="4">
        <v>369</v>
      </c>
    </row>
    <row r="28" spans="1:5">
      <c t="s" r="A28" s="3">
        <v>356</v>
      </c>
    </row>
    <row r="29" spans="1:5">
      <c t="s" r="A29" s="4">
        <v>357</v>
      </c>
      <c t="n" r="C29" s="7">
        <v>2254601</v>
      </c>
      <c t="n" r="E29" s="6">
        <v>2243072</v>
      </c>
    </row>
    <row r="30" spans="1:5">
      <c t="s" r="A30" s="4">
        <v>370</v>
      </c>
    </row>
    <row r="31" spans="1:5">
      <c t="s" r="A31" s="3">
        <v>356</v>
      </c>
    </row>
    <row r="32" spans="1:5">
      <c t="s" r="A32" s="4">
        <v>357</v>
      </c>
      <c t="n" r="C32" s="7">
        <v>297897</v>
      </c>
      <c t="n" r="E32" s="6">
        <v>286732</v>
      </c>
    </row>
    <row r="33" spans="1:5">
      <c t="s" r="A33" s="4">
        <v>362</v>
      </c>
      <c t="s" r="C33" s="4">
        <v>371</v>
      </c>
    </row>
    <row r="34" spans="1:5">
      <c t="s" r="A34" s="4">
        <v>372</v>
      </c>
    </row>
    <row r="35" spans="1:5">
      <c t="s" r="A35" s="3">
        <v>356</v>
      </c>
    </row>
    <row r="36" spans="1:5">
      <c t="s" r="A36" s="4">
        <v>357</v>
      </c>
      <c t="n" r="C36" s="7">
        <v>57956</v>
      </c>
      <c t="n" r="E36" s="6">
        <v>57566</v>
      </c>
    </row>
    <row r="37" spans="1:5">
      <c t="s" r="A37" s="4">
        <v>362</v>
      </c>
      <c t="s" r="C37" s="4">
        <v>371</v>
      </c>
    </row>
    <row r="38" spans="1:5">
      <c t="s" r="A38" s="4">
        <v>373</v>
      </c>
    </row>
    <row r="39" spans="1:5">
      <c t="s" r="A39" s="3">
        <v>356</v>
      </c>
    </row>
    <row r="40" spans="1:5">
      <c t="s" r="A40" s="4">
        <v>357</v>
      </c>
      <c t="n" r="C40" s="7">
        <v>353748</v>
      </c>
      <c t="n" r="E40" s="6">
        <v>353775</v>
      </c>
    </row>
    <row r="41" spans="1:5">
      <c t="s" r="A41" s="4">
        <v>362</v>
      </c>
      <c t="s" r="C41" s="4">
        <v>371</v>
      </c>
    </row>
    <row r="42" spans="1:5">
      <c t="s" r="A42" s="4">
        <v>374</v>
      </c>
    </row>
    <row r="43" spans="1:5">
      <c t="s" r="A43" s="3">
        <v>356</v>
      </c>
    </row>
    <row r="44" spans="1:5">
      <c t="s" r="A44" s="4">
        <v>357</v>
      </c>
      <c t="n" r="C44" s="7">
        <v>90000</v>
      </c>
      <c t="n" r="E44" s="6">
        <v>90000</v>
      </c>
    </row>
    <row r="45" spans="1:5">
      <c t="s" r="A45" s="4">
        <v>362</v>
      </c>
      <c t="s" r="C45" s="4">
        <v>371</v>
      </c>
    </row>
    <row r="46" spans="1:5">
      <c t="s" r="A46" s="4">
        <v>375</v>
      </c>
    </row>
    <row r="47" spans="1:5">
      <c t="s" r="A47" s="3">
        <v>356</v>
      </c>
    </row>
    <row r="48" spans="1:5">
      <c t="s" r="A48" s="4">
        <v>357</v>
      </c>
      <c t="n" r="C48" s="7">
        <v>1320000</v>
      </c>
      <c t="n" r="E48" s="6">
        <v>1320000</v>
      </c>
    </row>
    <row r="49" spans="1:5">
      <c t="s" r="A49" s="4">
        <v>366</v>
      </c>
      <c t="s" r="C49" s="4">
        <v>367</v>
      </c>
    </row>
    <row r="50" spans="1:5">
      <c t="s" r="A50" s="4">
        <v>376</v>
      </c>
    </row>
    <row r="51" spans="1:5">
      <c t="s" r="A51" s="3">
        <v>356</v>
      </c>
    </row>
    <row r="52" spans="1:5">
      <c t="s" r="A52" s="4">
        <v>357</v>
      </c>
      <c t="s" r="B52" s="4">
        <v>377</v>
      </c>
      <c t="n" r="C52" s="7">
        <v>135000</v>
      </c>
      <c t="n" r="E52" s="7">
        <v>135000</v>
      </c>
    </row>
    <row r="53" spans="1:5">
      <c t="s" r="A53" s="4">
        <v>362</v>
      </c>
      <c t="s" r="B53" s="4">
        <v>377</v>
      </c>
      <c t="s" r="C53" s="4">
        <v>371</v>
      </c>
    </row>
    <row r="54" spans="1:5">
      <c t="n" r="A54"/>
    </row>
    <row r="55" spans="1:5">
      <c t="s" r="A55" s="4">
        <v>377</v>
      </c>
      <c t="s" r="B55" s="4">
        <v>378</v>
      </c>
    </row>
  </sheetData>
  <mergeCells count="4">
    <mergeCell ref="A1:B2"/>
    <mergeCell ref="C1:D1"/>
    <mergeCell ref="A54:D54"/>
    <mergeCell ref="B55:D5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379</v>
      </c>
      <c t="s" r="B1" s="2">
        <v>1</v>
      </c>
    </row>
    <row r="2" spans="1:3">
      <c t="s" r="B2" s="2">
        <v>2</v>
      </c>
      <c t="s" r="C2" s="2">
        <v>78</v>
      </c>
    </row>
    <row r="3" spans="1:3">
      <c t="s" r="A3" s="3">
        <v>184</v>
      </c>
    </row>
    <row r="4" spans="1:3">
      <c t="s" r="A4" s="4">
        <v>123</v>
      </c>
      <c t="n" r="B4" s="7">
        <v>363159</v>
      </c>
      <c t="n" r="C4" s="7">
        <v>4748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0</v>
      </c>
      <c t="s" r="B1" s="2">
        <v>2</v>
      </c>
      <c t="s" r="C1" s="2">
        <v>25</v>
      </c>
    </row>
    <row r="2" spans="1:3">
      <c t="s" r="A2" s="3">
        <v>381</v>
      </c>
    </row>
    <row r="3" spans="1:3">
      <c t="s" r="A3" s="4">
        <v>382</v>
      </c>
      <c t="n" r="B3" s="7">
        <v>3130466</v>
      </c>
      <c t="n" r="C3" s="7">
        <v>2810276</v>
      </c>
    </row>
    <row r="4" spans="1:3">
      <c t="s" r="A4" s="4">
        <v>383</v>
      </c>
      <c t="n" r="B4" s="7">
        <v>-3130466</v>
      </c>
      <c t="n" r="C4" s="7">
        <v>-2810276</v>
      </c>
    </row>
    <row r="5" spans="1:3">
      <c t="s" r="A5" s="4">
        <v>384</v>
      </c>
      <c t="s" r="B5" s="4">
        <v>51</v>
      </c>
      <c t="s" r="C5" s="4">
        <v>51</v>
      </c>
    </row>
    <row r="6" spans="1:3">
      <c t="s" r="A6" s="4">
        <v>385</v>
      </c>
    </row>
    <row r="7" spans="1:3">
      <c t="s" r="A7" s="3">
        <v>381</v>
      </c>
    </row>
    <row r="8" spans="1:3">
      <c t="s" r="A8" s="4">
        <v>382</v>
      </c>
      <c t="n" r="B8" s="7">
        <v>4871101</v>
      </c>
      <c t="n" r="C8" s="7">
        <v>4828132</v>
      </c>
    </row>
    <row r="9" spans="1:3">
      <c t="s" r="A9" s="4">
        <v>386</v>
      </c>
    </row>
    <row r="10" spans="1:3">
      <c t="s" r="A10" s="3">
        <v>381</v>
      </c>
    </row>
    <row r="11" spans="1:3">
      <c t="s" r="A11" s="4">
        <v>382</v>
      </c>
      <c t="n" r="B11" s="6">
        <v>863802</v>
      </c>
      <c t="n" r="C11" s="6">
        <v>942918</v>
      </c>
    </row>
    <row r="12" spans="1:3">
      <c t="s" r="A12" s="4">
        <v>387</v>
      </c>
    </row>
    <row r="13" spans="1:3">
      <c t="s" r="A13" s="3">
        <v>381</v>
      </c>
    </row>
    <row r="14" spans="1:3">
      <c t="s" r="A14" s="4">
        <v>382</v>
      </c>
      <c t="n" r="B14" s="6">
        <v>121170</v>
      </c>
      <c t="n" r="C14" s="6">
        <v>132596</v>
      </c>
    </row>
    <row r="15" spans="1:3">
      <c t="s" r="A15" s="4">
        <v>388</v>
      </c>
    </row>
    <row r="16" spans="1:3">
      <c t="s" r="A16" s="3">
        <v>381</v>
      </c>
    </row>
    <row r="17" spans="1:3">
      <c t="s" r="A17" s="4">
        <v>382</v>
      </c>
      <c t="n" r="B17" s="6">
        <v>212001</v>
      </c>
      <c t="n" r="C17" s="6">
        <v>208131</v>
      </c>
    </row>
    <row r="18" spans="1:3">
      <c t="s" r="A18" s="4">
        <v>389</v>
      </c>
    </row>
    <row r="19" spans="1:3">
      <c t="s" r="A19" s="3">
        <v>381</v>
      </c>
    </row>
    <row r="20" spans="1:3">
      <c t="s" r="A20" s="4">
        <v>382</v>
      </c>
      <c t="n" r="B20" s="6">
        <v>162173</v>
      </c>
      <c t="n" r="C20" s="6">
        <v>180377</v>
      </c>
    </row>
    <row r="21" spans="1:3">
      <c t="s" r="A21" s="4">
        <v>390</v>
      </c>
    </row>
    <row r="22" spans="1:3">
      <c t="s" r="A22" s="3">
        <v>381</v>
      </c>
    </row>
    <row r="23" spans="1:3">
      <c t="s" r="A23" s="4">
        <v>382</v>
      </c>
      <c t="n" r="B23" s="7">
        <v>176937</v>
      </c>
      <c t="n" r="C23" s="7">
        <v>1894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78</v>
      </c>
    </row>
    <row r="3" spans="1:3">
      <c t="s" r="A3" s="3">
        <v>117</v>
      </c>
    </row>
    <row r="4" spans="1:3">
      <c t="s" r="A4" s="4">
        <v>118</v>
      </c>
      <c t="n" r="B4" s="7">
        <v>-1596979</v>
      </c>
      <c t="n" r="C4" s="7">
        <v>-2409785</v>
      </c>
    </row>
    <row r="5" spans="1:3">
      <c t="s" r="A5" s="4">
        <v>119</v>
      </c>
      <c t="s" r="B5" s="4">
        <v>51</v>
      </c>
      <c t="n" r="C5" s="6">
        <v>1899</v>
      </c>
    </row>
    <row r="6" spans="1:3">
      <c t="s" r="A6" s="4">
        <v>120</v>
      </c>
      <c t="n" r="B6" s="7">
        <v>-1596979</v>
      </c>
      <c t="n" r="C6" s="6">
        <v>-2407886</v>
      </c>
    </row>
    <row r="7" spans="1:3">
      <c t="s" r="A7" s="3">
        <v>121</v>
      </c>
    </row>
    <row r="8" spans="1:3">
      <c t="s" r="A8" s="4">
        <v>90</v>
      </c>
      <c t="n" r="B8" s="7">
        <v>828655</v>
      </c>
      <c t="n" r="C8" s="6">
        <v>438637</v>
      </c>
    </row>
    <row r="9" spans="1:3">
      <c t="s" r="A9" s="4">
        <v>122</v>
      </c>
      <c t="s" r="B9" s="4">
        <v>51</v>
      </c>
      <c t="n" r="C9" s="6">
        <v>106100</v>
      </c>
    </row>
    <row r="10" spans="1:3">
      <c t="s" r="A10" s="4">
        <v>123</v>
      </c>
      <c t="n" r="B10" s="7">
        <v>363159</v>
      </c>
      <c t="n" r="C10" s="6">
        <v>474874</v>
      </c>
    </row>
    <row r="11" spans="1:3">
      <c t="s" r="A11" s="3">
        <v>124</v>
      </c>
    </row>
    <row r="12" spans="1:3">
      <c t="s" r="A12" s="4">
        <v>28</v>
      </c>
      <c t="n" r="B12" s="6">
        <v>-74478</v>
      </c>
      <c t="n" r="C12" s="6">
        <v>19743</v>
      </c>
    </row>
    <row r="13" spans="1:3">
      <c t="s" r="A13" s="4">
        <v>125</v>
      </c>
      <c t="n" r="B13" s="6">
        <v>149941</v>
      </c>
      <c t="n" r="C13" s="6">
        <v>-85204</v>
      </c>
    </row>
    <row r="14" spans="1:3">
      <c t="s" r="A14" s="4">
        <v>126</v>
      </c>
      <c t="n" r="B14" s="6">
        <v>83087</v>
      </c>
      <c t="n" r="C14" s="6">
        <v>41790</v>
      </c>
    </row>
    <row r="15" spans="1:3">
      <c t="s" r="A15" s="4">
        <v>127</v>
      </c>
      <c t="n" r="B15" s="6">
        <v>983713</v>
      </c>
      <c t="n" r="C15" s="6">
        <v>777560</v>
      </c>
    </row>
    <row r="16" spans="1:3">
      <c t="s" r="A16" s="4">
        <v>128</v>
      </c>
      <c t="n" r="B16" s="6">
        <v>175000</v>
      </c>
      <c t="n" r="C16" s="6">
        <v>-479830</v>
      </c>
    </row>
    <row r="17" spans="1:3">
      <c t="s" r="A17" s="4">
        <v>47</v>
      </c>
      <c t="n" r="B17" s="6">
        <v>-615662</v>
      </c>
      <c t="n" r="C17" s="6">
        <v>-338053</v>
      </c>
    </row>
    <row r="18" spans="1:3">
      <c t="s" r="A18" s="4">
        <v>129</v>
      </c>
      <c t="n" r="B18" s="6">
        <v>32233</v>
      </c>
      <c t="n" r="C18" s="6">
        <v>-32920</v>
      </c>
    </row>
    <row r="19" spans="1:3">
      <c t="s" r="A19" s="4">
        <v>46</v>
      </c>
      <c t="n" r="B19" s="6">
        <v>-219492</v>
      </c>
      <c t="n" r="C19" s="6">
        <v>-78785</v>
      </c>
    </row>
    <row r="20" spans="1:3">
      <c t="s" r="A20" s="4">
        <v>130</v>
      </c>
      <c t="n" r="B20" s="7">
        <v>109177</v>
      </c>
      <c t="n" r="C20" s="6">
        <v>-1563974</v>
      </c>
    </row>
    <row r="21" spans="1:3">
      <c t="s" r="A21" s="4">
        <v>131</v>
      </c>
      <c t="s" r="B21" s="4">
        <v>51</v>
      </c>
      <c t="n" r="C21" s="6">
        <v>-4500</v>
      </c>
    </row>
    <row r="22" spans="1:3">
      <c t="s" r="A22" s="4">
        <v>132</v>
      </c>
      <c t="n" r="B22" s="7">
        <v>109177</v>
      </c>
      <c t="n" r="C22" s="6">
        <v>-1568474</v>
      </c>
    </row>
    <row r="23" spans="1:3">
      <c t="s" r="A23" s="3">
        <v>133</v>
      </c>
    </row>
    <row r="24" spans="1:3">
      <c t="s" r="A24" s="4">
        <v>134</v>
      </c>
      <c t="n" r="B24" s="6">
        <v>-256975</v>
      </c>
      <c t="n" r="C24" s="6">
        <v>-262764</v>
      </c>
    </row>
    <row r="25" spans="1:3">
      <c t="s" r="A25" s="4">
        <v>135</v>
      </c>
      <c t="n" r="B25" s="6">
        <v>-72215</v>
      </c>
      <c t="n" r="C25" s="6">
        <v>-4222929</v>
      </c>
    </row>
    <row r="26" spans="1:3">
      <c t="s" r="A26" s="4">
        <v>136</v>
      </c>
      <c t="n" r="B26" s="7">
        <v>-329190</v>
      </c>
      <c t="n" r="C26" s="6">
        <v>-4485693</v>
      </c>
    </row>
    <row r="27" spans="1:3">
      <c t="s" r="A27" s="3">
        <v>137</v>
      </c>
    </row>
    <row r="28" spans="1:3">
      <c t="s" r="A28" s="4">
        <v>138</v>
      </c>
      <c t="s" r="B28" s="4">
        <v>51</v>
      </c>
      <c t="n" r="C28" s="6">
        <v>7062715</v>
      </c>
    </row>
    <row r="29" spans="1:3">
      <c t="s" r="A29" s="4">
        <v>139</v>
      </c>
      <c t="s" r="B29" s="4">
        <v>51</v>
      </c>
      <c t="n" r="C29" s="6">
        <v>2204369</v>
      </c>
    </row>
    <row r="30" spans="1:3">
      <c t="s" r="A30" s="4">
        <v>140</v>
      </c>
      <c t="n" r="B30" s="7">
        <v>-136575</v>
      </c>
      <c t="n" r="C30" s="6">
        <v>-137079</v>
      </c>
    </row>
    <row r="31" spans="1:3">
      <c t="s" r="A31" s="4">
        <v>141</v>
      </c>
      <c t="n" r="B31" s="6">
        <v>-10783</v>
      </c>
      <c t="n" r="C31" s="7">
        <v>-14271</v>
      </c>
    </row>
    <row r="32" spans="1:3">
      <c t="s" r="A32" s="4">
        <v>142</v>
      </c>
      <c t="n" r="B32" s="6">
        <v>13017</v>
      </c>
      <c t="s" r="C32" s="4">
        <v>51</v>
      </c>
    </row>
    <row r="33" spans="1:3">
      <c t="s" r="A33" s="4">
        <v>143</v>
      </c>
      <c t="n" r="B33" s="6">
        <v>-134341</v>
      </c>
      <c t="n" r="C33" s="7">
        <v>9115734</v>
      </c>
    </row>
    <row r="34" spans="1:3">
      <c t="s" r="A34" s="4">
        <v>144</v>
      </c>
      <c t="n" r="B34" s="6">
        <v>4468</v>
      </c>
      <c t="n" r="C34" s="6">
        <v>17174</v>
      </c>
    </row>
    <row r="35" spans="1:3">
      <c t="s" r="A35" s="4">
        <v>145</v>
      </c>
      <c t="n" r="B35" s="6">
        <v>-349886</v>
      </c>
      <c t="n" r="C35" s="6">
        <v>3078741</v>
      </c>
    </row>
    <row r="36" spans="1:3">
      <c t="s" r="A36" s="4">
        <v>146</v>
      </c>
      <c t="n" r="B36" s="6">
        <v>1527886</v>
      </c>
      <c t="n" r="C36" s="6">
        <v>245828</v>
      </c>
    </row>
    <row r="37" spans="1:3">
      <c t="s" r="A37" s="4">
        <v>147</v>
      </c>
      <c t="n" r="B37" s="6">
        <v>1178000</v>
      </c>
      <c t="n" r="C37" s="6">
        <v>3324569</v>
      </c>
    </row>
    <row r="38" spans="1:3">
      <c t="s" r="A38" s="3">
        <v>148</v>
      </c>
    </row>
    <row r="39" spans="1:3">
      <c t="s" r="A39" s="4">
        <v>149</v>
      </c>
      <c t="n" r="B39" s="7">
        <v>31728</v>
      </c>
      <c t="n" r="C39" s="7">
        <v>315476</v>
      </c>
    </row>
    <row r="40" spans="1:3">
      <c t="s" r="A40" s="4">
        <v>150</v>
      </c>
      <c t="s" r="B40" s="4">
        <v>51</v>
      </c>
      <c t="s" r="C40" s="4">
        <v>51</v>
      </c>
    </row>
    <row r="41" spans="1:3">
      <c t="s" r="A41" s="3">
        <v>151</v>
      </c>
    </row>
    <row r="42" spans="1:3">
      <c t="s" r="A42" s="4">
        <v>152</v>
      </c>
      <c t="s" r="B42" s="4">
        <v>51</v>
      </c>
      <c t="n" r="C42" s="7">
        <v>50087</v>
      </c>
    </row>
    <row r="43" spans="1:3">
      <c t="s" r="A43" s="4">
        <v>153</v>
      </c>
      <c t="s" r="B43" s="4">
        <v>51</v>
      </c>
      <c t="n" r="C43" s="6">
        <v>1000000</v>
      </c>
    </row>
    <row r="44" spans="1:3">
      <c t="s" r="A44" s="4">
        <v>154</v>
      </c>
      <c t="s" r="B44" s="4">
        <v>51</v>
      </c>
      <c t="n" r="C44" s="6">
        <v>1233908</v>
      </c>
    </row>
    <row r="45" spans="1:3">
      <c t="s" r="A45" s="4">
        <v>155</v>
      </c>
      <c t="s" r="B45" s="4">
        <v>51</v>
      </c>
      <c t="n" r="C45" s="6">
        <v>507428</v>
      </c>
    </row>
    <row r="46" spans="1:3">
      <c t="s" r="A46" s="4">
        <v>156</v>
      </c>
      <c t="s" r="B46" s="4">
        <v>51</v>
      </c>
      <c t="n" r="C46" s="6">
        <v>100000</v>
      </c>
    </row>
    <row r="47" spans="1:3">
      <c t="s" r="A47" s="3">
        <v>157</v>
      </c>
    </row>
    <row r="48" spans="1:3">
      <c t="s" r="A48" s="4">
        <v>158</v>
      </c>
      <c t="n" r="B48" s="7">
        <v>1611</v>
      </c>
      <c t="n" r="C48" s="6">
        <v>200549</v>
      </c>
    </row>
    <row r="49" spans="1:3">
      <c t="s" r="A49" s="4">
        <v>159</v>
      </c>
      <c t="s" r="B49" s="4">
        <v>51</v>
      </c>
      <c t="n" r="C49" s="6">
        <v>2154023</v>
      </c>
    </row>
    <row r="50" spans="1:3">
      <c t="s" r="A50" s="4">
        <v>34</v>
      </c>
      <c t="n" r="B50" s="7">
        <v>70604</v>
      </c>
      <c t="n" r="C50" s="6">
        <v>426038</v>
      </c>
    </row>
    <row r="51" spans="1:3">
      <c t="s" r="A51" s="4">
        <v>160</v>
      </c>
      <c t="s" r="B51" s="4">
        <v>51</v>
      </c>
      <c t="n" r="C51" s="6">
        <v>2750000</v>
      </c>
    </row>
    <row r="52" spans="1:3">
      <c t="s" r="A52" s="4">
        <v>38</v>
      </c>
      <c t="s" r="B52" s="4">
        <v>51</v>
      </c>
      <c t="n" r="C52" s="6">
        <v>56921</v>
      </c>
    </row>
    <row r="53" spans="1:3">
      <c t="s" r="A53" s="4">
        <v>161</v>
      </c>
      <c t="s" r="B53" s="4">
        <v>51</v>
      </c>
      <c t="n" r="C53" s="6">
        <v>-364602</v>
      </c>
    </row>
    <row r="54" spans="1:3">
      <c t="s" r="A54" s="4">
        <v>162</v>
      </c>
      <c t="s" r="B54" s="4">
        <v>51</v>
      </c>
      <c t="n" r="C54" s="6">
        <v>-1000000</v>
      </c>
    </row>
    <row r="55" spans="1:3">
      <c t="s" r="A55" s="4">
        <v>163</v>
      </c>
      <c t="s" r="B55" s="4">
        <v>51</v>
      </c>
      <c t="n" r="C55" s="6">
        <v>11000</v>
      </c>
    </row>
    <row r="56" spans="1:3">
      <c t="s" r="A56" s="4">
        <v>164</v>
      </c>
      <c t="n" r="B56" s="7">
        <v>72215</v>
      </c>
      <c t="n" r="C56" s="7">
        <v>42339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1</v>
      </c>
      <c t="s" r="B1" s="2">
        <v>1</v>
      </c>
      <c t="s" r="C1" s="2">
        <v>292</v>
      </c>
    </row>
    <row r="2" spans="1:3">
      <c t="s" r="B2" s="2">
        <v>2</v>
      </c>
      <c t="s" r="C2" s="2">
        <v>25</v>
      </c>
    </row>
    <row r="3" spans="1:3">
      <c t="s" r="A3" s="4">
        <v>392</v>
      </c>
      <c t="n" r="B3" s="7">
        <v>128899</v>
      </c>
      <c t="n" r="C3" s="7">
        <v>171868</v>
      </c>
    </row>
    <row r="4" spans="1:3">
      <c t="s" r="A4" s="4">
        <v>385</v>
      </c>
    </row>
    <row r="5" spans="1:3">
      <c t="s" r="A5" s="4">
        <v>392</v>
      </c>
      <c t="n" r="B5" s="7">
        <v>128899</v>
      </c>
      <c t="n" r="C5" s="7">
        <v>171868</v>
      </c>
    </row>
    <row r="6" spans="1:3">
      <c t="s" r="A6" s="4">
        <v>393</v>
      </c>
      <c t="n" r="B6" s="10">
        <v>2017</v>
      </c>
      <c t="n" r="C6" s="10">
        <v>2017</v>
      </c>
    </row>
    <row r="7" spans="1:3">
      <c t="s" r="A7" s="4">
        <v>386</v>
      </c>
    </row>
    <row r="8" spans="1:3">
      <c t="s" r="A8" s="4">
        <v>393</v>
      </c>
      <c t="n" r="B8" s="10">
        <v>2017</v>
      </c>
      <c t="n" r="C8" s="10">
        <v>2017</v>
      </c>
    </row>
    <row r="9" spans="1:3">
      <c t="s" r="A9" s="4">
        <v>387</v>
      </c>
    </row>
    <row r="10" spans="1:3">
      <c t="s" r="A10" s="4">
        <v>393</v>
      </c>
      <c t="n" r="B10" s="11">
        <v>2018</v>
      </c>
      <c t="n" r="C10" s="11">
        <v>2018</v>
      </c>
    </row>
    <row r="11" spans="1:3">
      <c t="s" r="A11" s="4">
        <v>388</v>
      </c>
    </row>
    <row r="12" spans="1:3">
      <c t="s" r="A12" s="4">
        <v>393</v>
      </c>
      <c t="n" r="B12" s="12">
        <v>2024</v>
      </c>
      <c t="n" r="C12" s="12">
        <v>20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25</v>
      </c>
    </row>
    <row r="2" spans="1:3">
      <c t="s" r="A2" s="3">
        <v>395</v>
      </c>
    </row>
    <row r="3" spans="1:3">
      <c t="s" r="A3" s="4">
        <v>382</v>
      </c>
      <c t="n" r="B3" s="7">
        <v>3130466</v>
      </c>
      <c t="n" r="C3" s="7">
        <v>2810276</v>
      </c>
    </row>
    <row r="4" spans="1:3">
      <c t="s" r="A4" s="4">
        <v>383</v>
      </c>
      <c t="n" r="B4" s="7">
        <v>-3130466</v>
      </c>
      <c t="n" r="C4" s="7">
        <v>-2810276</v>
      </c>
    </row>
    <row r="5" spans="1:3">
      <c t="s" r="A5" s="4">
        <v>384</v>
      </c>
      <c t="s" r="B5" s="4">
        <v>51</v>
      </c>
      <c t="s" r="C5" s="4">
        <v>51</v>
      </c>
    </row>
    <row r="6" spans="1:3">
      <c t="s" r="A6" s="4">
        <v>396</v>
      </c>
    </row>
    <row r="7" spans="1:3">
      <c t="s" r="A7" s="3">
        <v>395</v>
      </c>
    </row>
    <row r="8" spans="1:3">
      <c t="s" r="A8" s="4">
        <v>382</v>
      </c>
      <c t="n" r="B8" s="7">
        <v>3000000</v>
      </c>
      <c t="n" r="C8" s="7">
        <v>3000000</v>
      </c>
    </row>
    <row r="9" spans="1:3">
      <c t="s" r="A9" s="4">
        <v>397</v>
      </c>
      <c t="n" r="B9" s="6">
        <v>-333342</v>
      </c>
      <c t="n" r="C9" s="6">
        <v>-583341</v>
      </c>
    </row>
    <row r="10" spans="1:3">
      <c t="s" r="A10" s="4">
        <v>398</v>
      </c>
    </row>
    <row r="11" spans="1:3">
      <c t="s" r="A11" s="3">
        <v>395</v>
      </c>
    </row>
    <row r="12" spans="1:3">
      <c t="s" r="A12" s="4">
        <v>382</v>
      </c>
      <c t="n" r="B12" s="7">
        <v>100000</v>
      </c>
      <c t="n" r="C12" s="7">
        <v>100000</v>
      </c>
    </row>
    <row r="13" spans="1:3">
      <c t="s" r="A13" s="4">
        <v>397</v>
      </c>
      <c t="s" r="B13" s="4">
        <v>51</v>
      </c>
      <c t="s" r="C13" s="4">
        <v>51</v>
      </c>
    </row>
    <row r="14" spans="1:3">
      <c t="s" r="A14" s="4">
        <v>399</v>
      </c>
    </row>
    <row r="15" spans="1:3">
      <c t="s" r="A15" s="3">
        <v>395</v>
      </c>
    </row>
    <row r="16" spans="1:3">
      <c t="s" r="A16" s="4">
        <v>382</v>
      </c>
      <c t="n" r="B16" s="7">
        <v>150000</v>
      </c>
      <c t="n" r="C16" s="7">
        <v>150000</v>
      </c>
    </row>
    <row r="17" spans="1:3">
      <c t="s" r="A17" s="4">
        <v>397</v>
      </c>
      <c t="n" r="B17" s="6">
        <v>-81655</v>
      </c>
      <c t="n" r="C17" s="6">
        <v>-93231</v>
      </c>
    </row>
    <row r="18" spans="1:3">
      <c t="s" r="A18" s="4">
        <v>399</v>
      </c>
    </row>
    <row r="19" spans="1:3">
      <c t="s" r="A19" s="3">
        <v>395</v>
      </c>
    </row>
    <row r="20" spans="1:3">
      <c t="s" r="A20" s="4">
        <v>382</v>
      </c>
      <c t="n" r="B20" s="6">
        <v>475000</v>
      </c>
      <c t="n" r="C20" s="6">
        <v>475000</v>
      </c>
    </row>
    <row r="21" spans="1:3">
      <c t="s" r="A21" s="4">
        <v>397</v>
      </c>
      <c t="n" r="B21" s="7">
        <v>-179537</v>
      </c>
      <c t="n" r="C21" s="7">
        <v>-2381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00</v>
      </c>
      <c t="s" r="B1" s="2">
        <v>1</v>
      </c>
      <c t="s" r="C1" s="2">
        <v>292</v>
      </c>
    </row>
    <row r="2" spans="1:3">
      <c t="s" r="B2" s="2">
        <v>2</v>
      </c>
      <c t="s" r="C2" s="2">
        <v>25</v>
      </c>
    </row>
    <row r="3" spans="1:3">
      <c t="s" r="A3" s="4">
        <v>392</v>
      </c>
      <c t="n" r="B3" s="7">
        <v>128899</v>
      </c>
      <c t="n" r="C3" s="7">
        <v>171868</v>
      </c>
    </row>
    <row r="4" spans="1:3">
      <c t="s" r="A4" s="4">
        <v>396</v>
      </c>
    </row>
    <row r="5" spans="1:3">
      <c t="s" r="A5" s="4">
        <v>393</v>
      </c>
      <c t="n" r="B5" s="13">
        <v>2013</v>
      </c>
      <c t="n" r="C5" s="13">
        <v>2013</v>
      </c>
    </row>
    <row r="6" spans="1:3">
      <c t="s" r="A6" s="4">
        <v>398</v>
      </c>
    </row>
    <row r="7" spans="1:3">
      <c t="s" r="A7" s="4">
        <v>393</v>
      </c>
      <c t="s" r="B7" s="4">
        <v>401</v>
      </c>
      <c t="s" r="C7" s="4">
        <v>401</v>
      </c>
    </row>
    <row r="8" spans="1:3">
      <c t="s" r="A8" s="4">
        <v>399</v>
      </c>
    </row>
    <row r="9" spans="1:3">
      <c t="s" r="A9" s="4">
        <v>393</v>
      </c>
      <c t="n" r="B9" s="10">
        <v>2015</v>
      </c>
      <c t="n" r="C9" s="10">
        <v>2015</v>
      </c>
    </row>
    <row r="10" spans="1:3">
      <c t="s" r="A10" s="4">
        <v>399</v>
      </c>
    </row>
    <row r="11" spans="1:3">
      <c t="s" r="A11" s="4">
        <v>393</v>
      </c>
      <c t="n" r="B11" s="10">
        <v>2015</v>
      </c>
      <c t="n" r="C11" s="10">
        <v>20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25</v>
      </c>
    </row>
    <row r="2" spans="1:3">
      <c t="s" r="A2" s="3">
        <v>403</v>
      </c>
    </row>
    <row r="3" spans="1:3">
      <c t="s" r="A3" s="4">
        <v>404</v>
      </c>
      <c t="n" r="B3" s="7">
        <v>46679</v>
      </c>
      <c t="n" r="C3" s="7">
        <v>55272</v>
      </c>
    </row>
    <row r="4" spans="1:3">
      <c t="s" r="A4" s="4">
        <v>405</v>
      </c>
      <c t="n" r="B4" s="6">
        <v>33620</v>
      </c>
      <c t="n" r="C4" s="6">
        <v>39303</v>
      </c>
    </row>
    <row r="5" spans="1:3">
      <c t="s" r="A5" s="4">
        <v>52</v>
      </c>
      <c t="n" r="B5" s="6">
        <v>13059</v>
      </c>
      <c t="n" r="C5" s="6">
        <v>15969</v>
      </c>
    </row>
    <row r="6" spans="1:3">
      <c t="s" r="A6" s="4">
        <v>406</v>
      </c>
    </row>
    <row r="7" spans="1:3">
      <c t="s" r="A7" s="3">
        <v>403</v>
      </c>
    </row>
    <row r="8" spans="1:3">
      <c t="s" r="A8" s="4">
        <v>404</v>
      </c>
      <c t="n" r="B8" s="6">
        <v>4684</v>
      </c>
      <c t="n" r="C8" s="6">
        <v>5231</v>
      </c>
    </row>
    <row r="9" spans="1:3">
      <c t="s" r="A9" s="4">
        <v>407</v>
      </c>
    </row>
    <row r="10" spans="1:3">
      <c t="s" r="A10" s="3">
        <v>403</v>
      </c>
    </row>
    <row r="11" spans="1:3">
      <c t="s" r="A11" s="4">
        <v>404</v>
      </c>
      <c t="n" r="B11" s="6">
        <v>25516</v>
      </c>
      <c t="n" r="C11" s="6">
        <v>26869</v>
      </c>
    </row>
    <row r="12" spans="1:3">
      <c t="s" r="A12" s="4">
        <v>408</v>
      </c>
    </row>
    <row r="13" spans="1:3">
      <c t="s" r="A13" s="3">
        <v>403</v>
      </c>
    </row>
    <row r="14" spans="1:3">
      <c t="s" r="A14" s="4">
        <v>404</v>
      </c>
      <c t="n" r="B14" s="6">
        <v>4689</v>
      </c>
      <c t="n" r="C14" s="6">
        <v>7786</v>
      </c>
    </row>
    <row r="15" spans="1:3">
      <c t="s" r="A15" s="4">
        <v>409</v>
      </c>
    </row>
    <row r="16" spans="1:3">
      <c t="s" r="A16" s="3">
        <v>403</v>
      </c>
    </row>
    <row r="17" spans="1:3">
      <c t="s" r="A17" s="4">
        <v>404</v>
      </c>
      <c t="n" r="B17" s="7">
        <v>11790</v>
      </c>
      <c t="n" r="C17" s="7">
        <v>153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t="s" r="A1" s="1">
        <v>410</v>
      </c>
      <c t="s" r="B1" s="2">
        <v>1</v>
      </c>
      <c t="s" r="C1" s="2">
        <v>292</v>
      </c>
    </row>
    <row r="2" spans="1:3">
      <c t="s" r="B2" s="2">
        <v>2</v>
      </c>
      <c t="s" r="C2" s="2">
        <v>25</v>
      </c>
    </row>
    <row r="3" spans="1:3">
      <c t="s" r="A3" s="4">
        <v>406</v>
      </c>
    </row>
    <row r="4" spans="1:3">
      <c t="s" r="A4" s="4">
        <v>411</v>
      </c>
      <c t="s" r="B4" s="4">
        <v>412</v>
      </c>
      <c t="s" r="C4" s="4">
        <v>412</v>
      </c>
    </row>
    <row r="5" spans="1:3">
      <c t="s" r="A5" s="4">
        <v>413</v>
      </c>
      <c t="s" r="B5" s="4">
        <v>414</v>
      </c>
      <c t="s" r="C5" s="4">
        <v>414</v>
      </c>
    </row>
    <row r="6" spans="1:3">
      <c t="s" r="A6" s="4">
        <v>407</v>
      </c>
    </row>
    <row r="7" spans="1:3">
      <c t="s" r="A7" s="4">
        <v>411</v>
      </c>
      <c t="s" r="B7" s="4">
        <v>412</v>
      </c>
      <c t="s" r="C7" s="4">
        <v>412</v>
      </c>
    </row>
    <row r="8" spans="1:3">
      <c t="s" r="A8" s="4">
        <v>413</v>
      </c>
      <c t="s" r="B8" s="4">
        <v>415</v>
      </c>
      <c t="s" r="C8" s="4">
        <v>415</v>
      </c>
    </row>
    <row r="9" spans="1:3">
      <c t="s" r="A9" s="4">
        <v>408</v>
      </c>
    </row>
    <row r="10" spans="1:3">
      <c t="s" r="A10" s="4">
        <v>411</v>
      </c>
      <c t="s" r="B10" s="4">
        <v>412</v>
      </c>
      <c t="s" r="C10" s="4">
        <v>412</v>
      </c>
    </row>
    <row r="11" spans="1:3">
      <c t="s" r="A11" s="4">
        <v>413</v>
      </c>
      <c t="s" r="B11" s="4">
        <v>416</v>
      </c>
      <c t="s" r="C11" s="4">
        <v>416</v>
      </c>
    </row>
    <row r="12" spans="1:3">
      <c t="s" r="A12" s="4">
        <v>409</v>
      </c>
    </row>
    <row r="13" spans="1:3">
      <c t="s" r="A13" s="4">
        <v>411</v>
      </c>
      <c t="s" r="B13" s="4">
        <v>412</v>
      </c>
      <c t="s" r="C13" s="4">
        <v>412</v>
      </c>
    </row>
    <row r="14" spans="1:3">
      <c t="s" r="A14" s="4">
        <v>413</v>
      </c>
      <c t="s" r="B14" s="4">
        <v>417</v>
      </c>
      <c t="s" r="C14" s="4">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25</v>
      </c>
    </row>
    <row r="2" spans="1:3">
      <c t="s" r="A2" s="3">
        <v>191</v>
      </c>
    </row>
    <row r="3" spans="1:3">
      <c t="s" r="A3" s="4">
        <v>41</v>
      </c>
      <c t="n" r="B3" s="7">
        <v>4606852</v>
      </c>
      <c t="n" r="C3" s="7">
        <v>4086566</v>
      </c>
    </row>
    <row r="4" spans="1:3">
      <c t="s" r="A4" s="4">
        <v>419</v>
      </c>
      <c t="n" r="B4" s="6">
        <v>1152298</v>
      </c>
      <c t="n" r="C4" s="6">
        <v>1010584</v>
      </c>
    </row>
    <row r="5" spans="1:3">
      <c t="s" r="A5" s="4">
        <v>420</v>
      </c>
      <c t="n" r="B5" s="6">
        <v>53136</v>
      </c>
      <c t="n" r="C5" s="6">
        <v>27709</v>
      </c>
    </row>
    <row r="6" spans="1:3">
      <c t="s" r="A6" s="4">
        <v>421</v>
      </c>
      <c t="n" r="B6" s="6">
        <v>634783</v>
      </c>
      <c t="n" r="C6" s="6">
        <v>380406</v>
      </c>
    </row>
    <row r="7" spans="1:3">
      <c t="s" r="A7" s="4">
        <v>41</v>
      </c>
      <c t="n" r="B7" s="7">
        <v>6447069</v>
      </c>
      <c t="n" r="C7" s="7">
        <v>55052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422</v>
      </c>
      <c t="s" r="B1" s="2">
        <v>1</v>
      </c>
    </row>
    <row r="2" spans="1:3">
      <c t="s" r="B2" s="2">
        <v>2</v>
      </c>
      <c t="s" r="C2" s="2">
        <v>25</v>
      </c>
    </row>
    <row r="3" spans="1:3">
      <c t="s" r="A3" s="3">
        <v>423</v>
      </c>
    </row>
    <row r="4" spans="1:3">
      <c t="s" r="A4" s="4">
        <v>74</v>
      </c>
      <c t="n" r="B4" s="6">
        <v>45000000</v>
      </c>
      <c t="n" r="C4" s="6">
        <v>45000000</v>
      </c>
    </row>
    <row r="5" spans="1:3">
      <c t="s" r="A5" s="4">
        <v>73</v>
      </c>
      <c t="n" r="B5" s="8">
        <v>0.0001</v>
      </c>
      <c t="n" r="C5" s="8">
        <v>0.0001</v>
      </c>
    </row>
    <row r="6" spans="1:3">
      <c t="s" r="A6" s="4">
        <v>76</v>
      </c>
      <c t="n" r="B6" s="6">
        <v>21337247</v>
      </c>
      <c t="n" r="C6" s="6">
        <v>21337247</v>
      </c>
    </row>
    <row r="7" spans="1:3">
      <c t="s" r="A7" s="4">
        <v>70</v>
      </c>
      <c t="n" r="B7" s="6">
        <v>5000000</v>
      </c>
      <c t="n" r="C7" s="6">
        <v>5000000</v>
      </c>
    </row>
    <row r="8" spans="1:3">
      <c t="s" r="A8" s="4">
        <v>69</v>
      </c>
      <c t="n" r="B8" s="7">
        <v>0</v>
      </c>
      <c t="n" r="C8" s="7">
        <v>0</v>
      </c>
    </row>
    <row r="9" spans="1:3">
      <c t="s" r="A9" s="4">
        <v>424</v>
      </c>
      <c t="n" r="B9" s="6">
        <v>118340</v>
      </c>
    </row>
    <row r="10" spans="1:3">
      <c t="s" r="A10" s="4">
        <v>425</v>
      </c>
    </row>
    <row r="11" spans="1:3">
      <c t="s" r="A11" s="3">
        <v>423</v>
      </c>
    </row>
    <row r="12" spans="1:3">
      <c t="s" r="A12" s="4">
        <v>426</v>
      </c>
      <c t="n" r="B12" s="6">
        <v>4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30"/>
  </cols>
  <sheetData>
    <row r="1" spans="1:2">
      <c t="s" r="A1" s="1">
        <v>427</v>
      </c>
      <c t="s" r="B1" s="2">
        <v>1</v>
      </c>
    </row>
    <row r="2" spans="1:2">
      <c t="s" r="B2" s="2">
        <v>428</v>
      </c>
    </row>
    <row r="3" spans="1:2">
      <c t="s" r="A3" s="3">
        <v>194</v>
      </c>
    </row>
    <row r="4" spans="1:2">
      <c t="s" r="A4" s="4">
        <v>429</v>
      </c>
      <c t="n" r="B4" s="6">
        <v>9506304</v>
      </c>
    </row>
    <row r="5" spans="1:2">
      <c t="s" r="A5" s="4">
        <v>430</v>
      </c>
      <c t="s" r="B5" s="4">
        <v>51</v>
      </c>
    </row>
    <row r="6" spans="1:2">
      <c t="s" r="A6" s="4">
        <v>431</v>
      </c>
      <c t="s" r="B6" s="4">
        <v>51</v>
      </c>
    </row>
    <row r="7" spans="1:2">
      <c t="s" r="A7" s="4">
        <v>432</v>
      </c>
      <c t="s" r="B7" s="4">
        <v>51</v>
      </c>
    </row>
    <row r="8" spans="1:2">
      <c t="s" r="A8" s="4">
        <v>433</v>
      </c>
      <c t="n" r="B8" s="6">
        <v>9506304</v>
      </c>
    </row>
    <row r="9" spans="1:2">
      <c t="s" r="A9" s="4">
        <v>434</v>
      </c>
      <c t="n" r="B9" s="6">
        <v>9506304</v>
      </c>
    </row>
    <row r="10" spans="1:2">
      <c t="s" r="A10" s="4">
        <v>435</v>
      </c>
      <c t="n" r="B10" s="9">
        <v>4.93</v>
      </c>
    </row>
    <row r="11" spans="1:2">
      <c t="s" r="A11" s="4">
        <v>436</v>
      </c>
      <c t="s" r="B11" s="4">
        <v>51</v>
      </c>
    </row>
    <row r="12" spans="1:2">
      <c t="s" r="A12" s="4">
        <v>437</v>
      </c>
      <c t="s" r="B12" s="4">
        <v>51</v>
      </c>
    </row>
    <row r="13" spans="1:2">
      <c t="s" r="A13" s="4">
        <v>438</v>
      </c>
      <c t="s" r="B13" s="4">
        <v>51</v>
      </c>
    </row>
    <row r="14" spans="1:2">
      <c t="s" r="A14" s="4">
        <v>439</v>
      </c>
      <c t="n" r="B14" s="9">
        <v>4.93</v>
      </c>
    </row>
    <row r="15" spans="1:2">
      <c t="s" r="A15" s="4">
        <v>440</v>
      </c>
      <c t="n" r="B15" s="9">
        <v>4.93</v>
      </c>
    </row>
    <row r="16" spans="1:2">
      <c t="s" r="A16" s="4">
        <v>441</v>
      </c>
      <c t="s" r="B16" s="4">
        <v>442</v>
      </c>
    </row>
    <row r="17" spans="1:2">
      <c t="s" r="A17" s="4">
        <v>443</v>
      </c>
      <c t="s" r="B17" s="4">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8"/>
    <col customWidth="1" max="2" min="2" width="30"/>
  </cols>
  <sheetData>
    <row r="1" spans="1:2">
      <c t="s" r="A1" s="1">
        <v>444</v>
      </c>
      <c t="s" r="B1" s="2">
        <v>1</v>
      </c>
    </row>
    <row r="2" spans="1:2">
      <c t="s" r="B2" s="2">
        <v>428</v>
      </c>
    </row>
    <row r="3" spans="1:2">
      <c t="s" r="A3" s="4">
        <v>445</v>
      </c>
      <c t="s" r="B3" s="4">
        <v>442</v>
      </c>
    </row>
    <row r="4" spans="1:2">
      <c t="s" r="A4" s="4">
        <v>295</v>
      </c>
    </row>
    <row r="5" spans="1:2">
      <c t="s" r="A5" s="4">
        <v>446</v>
      </c>
      <c t="n" r="B5" s="6">
        <v>9506304</v>
      </c>
    </row>
    <row r="6" spans="1:2">
      <c t="s" r="A6" s="4">
        <v>447</v>
      </c>
      <c t="n" r="B6" s="6">
        <v>9506304</v>
      </c>
    </row>
    <row r="7" spans="1:2">
      <c t="s" r="A7" s="4">
        <v>448</v>
      </c>
    </row>
    <row r="8" spans="1:2">
      <c t="s" r="A8" s="4">
        <v>449</v>
      </c>
      <c t="n" r="B8" s="7">
        <v>5</v>
      </c>
    </row>
    <row r="9" spans="1:2">
      <c t="s" r="A9" s="4">
        <v>446</v>
      </c>
      <c t="n" r="B9" s="6">
        <v>7439631</v>
      </c>
    </row>
    <row r="10" spans="1:2">
      <c t="s" r="A10" s="4">
        <v>445</v>
      </c>
      <c t="s" r="B10" s="4">
        <v>450</v>
      </c>
    </row>
    <row r="11" spans="1:2">
      <c t="s" r="A11" s="4">
        <v>447</v>
      </c>
      <c t="n" r="B11" s="6">
        <v>7439631</v>
      </c>
    </row>
    <row r="12" spans="1:2">
      <c t="s" r="A12" s="4">
        <v>451</v>
      </c>
    </row>
    <row r="13" spans="1:2">
      <c t="s" r="A13" s="4">
        <v>452</v>
      </c>
      <c t="n" r="B13" s="7">
        <v>4</v>
      </c>
    </row>
    <row r="14" spans="1:2">
      <c t="s" r="A14" s="4">
        <v>449</v>
      </c>
      <c t="n" r="B14" s="9">
        <v>4.99</v>
      </c>
    </row>
    <row r="15" spans="1:2">
      <c t="s" r="A15" s="4">
        <v>446</v>
      </c>
      <c t="s" r="B15" s="4">
        <v>51</v>
      </c>
    </row>
    <row r="16" spans="1:2">
      <c t="s" r="A16" s="4">
        <v>445</v>
      </c>
      <c t="s" r="B16" s="4">
        <v>453</v>
      </c>
    </row>
    <row r="17" spans="1:2">
      <c t="s" r="A17" s="4">
        <v>447</v>
      </c>
      <c t="s" r="B17" s="4">
        <v>51</v>
      </c>
    </row>
    <row r="18" spans="1:2">
      <c t="s" r="A18" s="4">
        <v>454</v>
      </c>
    </row>
    <row r="19" spans="1:2">
      <c t="s" r="A19" s="4">
        <v>452</v>
      </c>
      <c t="n" r="B19" s="7">
        <v>3</v>
      </c>
    </row>
    <row r="20" spans="1:2">
      <c t="s" r="A20" s="4">
        <v>449</v>
      </c>
      <c t="n" r="B20" s="9">
        <v>3.99</v>
      </c>
    </row>
    <row r="21" spans="1:2">
      <c t="s" r="A21" s="4">
        <v>446</v>
      </c>
      <c t="n" r="B21" s="6">
        <v>799901</v>
      </c>
    </row>
    <row r="22" spans="1:2">
      <c t="s" r="A22" s="4">
        <v>445</v>
      </c>
      <c t="s" r="B22" s="4">
        <v>455</v>
      </c>
    </row>
    <row r="23" spans="1:2">
      <c t="s" r="A23" s="4">
        <v>447</v>
      </c>
      <c t="n" r="B23" s="6">
        <v>799901</v>
      </c>
    </row>
    <row r="24" spans="1:2">
      <c t="s" r="A24" s="4">
        <v>456</v>
      </c>
    </row>
    <row r="25" spans="1:2">
      <c t="s" r="A25" s="4">
        <v>452</v>
      </c>
      <c t="n" r="B25" s="7">
        <v>2</v>
      </c>
    </row>
    <row r="26" spans="1:2">
      <c t="s" r="A26" s="4">
        <v>449</v>
      </c>
      <c t="n" r="B26" s="9">
        <v>2.99</v>
      </c>
    </row>
    <row r="27" spans="1:2">
      <c t="s" r="A27" s="4">
        <v>446</v>
      </c>
      <c t="n" r="B27" s="6">
        <v>954272</v>
      </c>
    </row>
    <row r="28" spans="1:2">
      <c t="s" r="A28" s="4">
        <v>445</v>
      </c>
      <c t="s" r="B28" s="4">
        <v>457</v>
      </c>
    </row>
    <row r="29" spans="1:2">
      <c t="s" r="A29" s="4">
        <v>447</v>
      </c>
      <c t="n" r="B29" s="6">
        <v>954272</v>
      </c>
    </row>
    <row r="30" spans="1:2">
      <c t="s" r="A30" s="4">
        <v>458</v>
      </c>
    </row>
    <row r="31" spans="1:2">
      <c t="s" r="A31" s="4">
        <v>452</v>
      </c>
      <c t="n" r="B31" s="7">
        <v>1</v>
      </c>
    </row>
    <row r="32" spans="1:2">
      <c t="s" r="A32" s="4">
        <v>449</v>
      </c>
      <c t="n" r="B32" s="9">
        <v>1.99</v>
      </c>
    </row>
    <row r="33" spans="1:2">
      <c t="s" r="A33" s="4">
        <v>446</v>
      </c>
      <c t="n" r="B33" s="6">
        <v>312500</v>
      </c>
    </row>
    <row r="34" spans="1:2">
      <c t="s" r="A34" s="4">
        <v>445</v>
      </c>
      <c t="s" r="B34" s="4">
        <v>459</v>
      </c>
    </row>
    <row r="35" spans="1:2">
      <c t="s" r="A35" s="4">
        <v>447</v>
      </c>
      <c t="n" r="B35" s="6">
        <v>312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r="1" spans="1:2">
      <c t="s" r="A1" s="1">
        <v>460</v>
      </c>
      <c t="s" r="B1" s="2">
        <v>2</v>
      </c>
    </row>
    <row r="2" spans="1:2">
      <c t="s" r="A2" s="4">
        <v>461</v>
      </c>
    </row>
    <row r="3" spans="1:2">
      <c t="s" r="A3" s="4">
        <v>462</v>
      </c>
      <c t="s" r="B3" s="4">
        <v>4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4</v>
      </c>
      <c t="s" r="B1" s="2">
        <v>2</v>
      </c>
      <c t="s" r="C1" s="2">
        <v>25</v>
      </c>
    </row>
    <row r="2" spans="1:3">
      <c t="s" r="A2" s="3">
        <v>465</v>
      </c>
    </row>
    <row r="3" spans="1:3">
      <c t="s" r="A3" s="4">
        <v>45</v>
      </c>
      <c t="n" r="B3" s="7">
        <v>597862</v>
      </c>
      <c t="n" r="C3" s="7">
        <v>403742</v>
      </c>
    </row>
    <row r="4" spans="1:3">
      <c t="s" r="A4" s="4">
        <v>466</v>
      </c>
    </row>
    <row r="5" spans="1:3">
      <c t="s" r="A5" s="3">
        <v>465</v>
      </c>
    </row>
    <row r="6" spans="1:3">
      <c t="s" r="A6" s="4">
        <v>45</v>
      </c>
      <c t="n" r="B6" s="6">
        <v>175000</v>
      </c>
    </row>
    <row r="7" spans="1:3">
      <c t="s" r="A7" s="4">
        <v>467</v>
      </c>
    </row>
    <row r="8" spans="1:3">
      <c t="s" r="A8" s="3">
        <v>465</v>
      </c>
    </row>
    <row r="9" spans="1:3">
      <c t="s" r="A9" s="4">
        <v>45</v>
      </c>
      <c t="n" r="B9" s="6">
        <v>12963</v>
      </c>
      <c t="n" r="C9" s="6">
        <v>12963</v>
      </c>
    </row>
    <row r="10" spans="1:3">
      <c t="s" r="A10" s="4">
        <v>468</v>
      </c>
    </row>
    <row r="11" spans="1:3">
      <c t="s" r="A11" s="3">
        <v>465</v>
      </c>
    </row>
    <row r="12" spans="1:3">
      <c t="s" r="A12" s="4">
        <v>45</v>
      </c>
      <c t="n" r="B12" s="7">
        <v>409899</v>
      </c>
      <c t="n" r="C12" s="7">
        <v>390779</v>
      </c>
    </row>
    <row r="13" spans="1:3">
      <c t="s" r="A13" s="4">
        <v>466</v>
      </c>
    </row>
    <row r="14" spans="1:3">
      <c t="s" r="A14" s="3">
        <v>465</v>
      </c>
    </row>
    <row r="15" spans="1:3">
      <c t="s" r="A15" s="4">
        <v>45</v>
      </c>
      <c t="s" r="C15" s="4">
        <v>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25</v>
      </c>
    </row>
    <row r="2" spans="1:3">
      <c t="s" r="A2" s="3">
        <v>465</v>
      </c>
    </row>
    <row r="3" spans="1:3">
      <c t="s" r="A3" s="4">
        <v>30</v>
      </c>
      <c t="n" r="B3" s="7">
        <v>45615</v>
      </c>
      <c t="n" r="C3" s="7">
        <v>45615</v>
      </c>
    </row>
    <row r="4" spans="1:3">
      <c t="s" r="A4" s="4">
        <v>470</v>
      </c>
    </row>
    <row r="5" spans="1:3">
      <c t="s" r="A5" s="3">
        <v>465</v>
      </c>
    </row>
    <row r="6" spans="1:3">
      <c t="s" r="A6" s="4">
        <v>30</v>
      </c>
      <c t="n" r="B6" s="7">
        <v>45615</v>
      </c>
      <c t="n" r="C6" s="7">
        <v>456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1</v>
      </c>
      <c t="s" r="B1" s="2">
        <v>1</v>
      </c>
    </row>
    <row r="2" spans="1:3">
      <c t="s" r="B2" s="2">
        <v>2</v>
      </c>
      <c t="s" r="C2" s="2">
        <v>78</v>
      </c>
    </row>
    <row r="3" spans="1:3">
      <c t="s" r="A3" s="4">
        <v>79</v>
      </c>
      <c t="n" r="B3" s="7">
        <v>11617718</v>
      </c>
      <c t="n" r="C3" s="7">
        <v>8671149</v>
      </c>
    </row>
    <row r="4" spans="1:3">
      <c t="s" r="A4" s="4">
        <v>472</v>
      </c>
      <c t="n" r="B4" s="6">
        <v>-1574685</v>
      </c>
      <c t="n" r="C4" s="6">
        <v>-1902385</v>
      </c>
    </row>
    <row r="5" spans="1:3">
      <c t="s" r="A5" s="4">
        <v>473</v>
      </c>
      <c t="n" r="B5" s="6">
        <v>828655</v>
      </c>
      <c t="n" r="C5" s="6">
        <v>438637</v>
      </c>
    </row>
    <row r="6" spans="1:3">
      <c t="s" r="A6" s="4">
        <v>474</v>
      </c>
    </row>
    <row r="7" spans="1:3">
      <c t="s" r="A7" s="4">
        <v>79</v>
      </c>
      <c t="n" r="B7" s="6">
        <v>11617718</v>
      </c>
      <c t="n" r="C7" s="6">
        <v>8671149</v>
      </c>
    </row>
    <row r="8" spans="1:3">
      <c t="s" r="A8" s="4">
        <v>472</v>
      </c>
      <c t="n" r="B8" s="6">
        <v>-1574685</v>
      </c>
      <c t="n" r="C8" s="6">
        <v>-1902385</v>
      </c>
    </row>
    <row r="9" spans="1:3">
      <c t="s" r="A9" s="4">
        <v>473</v>
      </c>
      <c t="n" r="B9" s="6">
        <v>828655</v>
      </c>
      <c t="n" r="C9" s="6">
        <v>438637</v>
      </c>
    </row>
    <row r="10" spans="1:3">
      <c t="s" r="A10" s="4">
        <v>475</v>
      </c>
    </row>
    <row r="11" spans="1:3">
      <c t="s" r="A11" s="4">
        <v>79</v>
      </c>
      <c t="n" r="B11" s="6">
        <v>4679854</v>
      </c>
      <c t="n" r="C11" s="6">
        <v>5881922</v>
      </c>
    </row>
    <row r="12" spans="1:3">
      <c t="s" r="A12" s="4">
        <v>472</v>
      </c>
      <c t="n" r="B12" s="6">
        <v>-679055</v>
      </c>
      <c t="n" r="C12" s="6">
        <v>-415980</v>
      </c>
    </row>
    <row r="13" spans="1:3">
      <c t="s" r="A13" s="4">
        <v>473</v>
      </c>
      <c t="n" r="B13" s="6">
        <v>387490</v>
      </c>
      <c t="n" r="C13" s="6">
        <v>230352</v>
      </c>
    </row>
    <row r="14" spans="1:3">
      <c t="s" r="A14" s="4">
        <v>476</v>
      </c>
    </row>
    <row r="15" spans="1:3">
      <c t="s" r="A15" s="4">
        <v>79</v>
      </c>
      <c t="n" r="B15" s="6">
        <v>5551650</v>
      </c>
      <c t="n" r="C15" s="6">
        <v>1459040</v>
      </c>
    </row>
    <row r="16" spans="1:3">
      <c t="s" r="A16" s="4">
        <v>472</v>
      </c>
      <c t="n" r="B16" s="6">
        <v>-68038</v>
      </c>
      <c t="n" r="C16" s="6">
        <v>-312662</v>
      </c>
    </row>
    <row r="17" spans="1:3">
      <c t="s" r="A17" s="4">
        <v>473</v>
      </c>
      <c t="n" r="B17" s="6">
        <v>365132</v>
      </c>
      <c t="n" r="C17" s="6">
        <v>145715</v>
      </c>
    </row>
    <row r="18" spans="1:3">
      <c t="s" r="A18" s="4">
        <v>477</v>
      </c>
    </row>
    <row r="19" spans="1:3">
      <c t="s" r="A19" s="4">
        <v>79</v>
      </c>
      <c t="n" r="B19" s="6">
        <v>1361214</v>
      </c>
      <c t="n" r="C19" s="6">
        <v>1305187</v>
      </c>
    </row>
    <row r="20" spans="1:3">
      <c t="s" r="A20" s="4">
        <v>472</v>
      </c>
      <c t="n" r="B20" s="6">
        <v>-73208</v>
      </c>
      <c t="n" r="C20" s="6">
        <v>42801</v>
      </c>
    </row>
    <row r="21" spans="1:3">
      <c t="s" r="A21" s="4">
        <v>473</v>
      </c>
      <c t="n" r="B21" s="6">
        <v>75123</v>
      </c>
      <c t="n" r="C21" s="6">
        <v>61469</v>
      </c>
    </row>
    <row r="22" spans="1:3">
      <c t="s" r="A22" s="4">
        <v>478</v>
      </c>
    </row>
    <row r="23" spans="1:3">
      <c t="s" r="A23" s="4">
        <v>79</v>
      </c>
      <c t="n" r="B23" s="6">
        <v>25000</v>
      </c>
      <c t="n" r="C23" s="6">
        <v>25000</v>
      </c>
    </row>
    <row r="24" spans="1:3">
      <c t="s" r="A24" s="4">
        <v>472</v>
      </c>
      <c t="n" r="B24" s="6">
        <v>-754384</v>
      </c>
      <c t="n" r="C24" s="6">
        <v>-1216544</v>
      </c>
    </row>
    <row r="25" spans="1:3">
      <c t="s" r="A25" s="4">
        <v>473</v>
      </c>
      <c t="n" r="B25" s="7">
        <v>910</v>
      </c>
      <c t="n" r="C25" s="7">
        <v>11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9</v>
      </c>
      <c t="s" r="B1" s="2">
        <v>1</v>
      </c>
    </row>
    <row r="2" spans="1:3">
      <c t="s" r="B2" s="2">
        <v>2</v>
      </c>
      <c t="s" r="C2" s="2">
        <v>78</v>
      </c>
    </row>
    <row r="3" spans="1:3">
      <c t="s" r="A3" s="3">
        <v>480</v>
      </c>
    </row>
    <row r="4" spans="1:3">
      <c t="s" r="A4" s="4">
        <v>79</v>
      </c>
      <c t="n" r="B4" s="7">
        <v>11617718</v>
      </c>
      <c t="n" r="C4" s="7">
        <v>8671149</v>
      </c>
    </row>
    <row r="5" spans="1:3">
      <c t="s" r="A5" s="4">
        <v>472</v>
      </c>
      <c t="n" r="B5" s="6">
        <v>-1574685</v>
      </c>
      <c t="n" r="C5" s="6">
        <v>-1902385</v>
      </c>
    </row>
    <row r="6" spans="1:3">
      <c t="s" r="A6" s="4">
        <v>481</v>
      </c>
      <c t="n" r="B6" s="6">
        <v>38080378</v>
      </c>
      <c t="n" r="C6" s="6">
        <v>38386630</v>
      </c>
    </row>
    <row r="7" spans="1:3">
      <c t="s" r="A7" s="4">
        <v>482</v>
      </c>
    </row>
    <row r="8" spans="1:3">
      <c t="s" r="A8" s="3">
        <v>480</v>
      </c>
    </row>
    <row r="9" spans="1:3">
      <c t="s" r="A9" s="4">
        <v>79</v>
      </c>
      <c t="n" r="B9" s="6">
        <v>8229146</v>
      </c>
      <c t="n" r="C9" s="6">
        <v>4097542</v>
      </c>
    </row>
    <row r="10" spans="1:3">
      <c t="s" r="A10" s="4">
        <v>472</v>
      </c>
      <c t="n" r="B10" s="6">
        <v>-865810</v>
      </c>
      <c t="n" r="C10" s="6">
        <v>-1491129</v>
      </c>
    </row>
    <row r="11" spans="1:3">
      <c t="s" r="A11" s="4">
        <v>481</v>
      </c>
      <c t="n" r="B11" s="6">
        <v>27697112</v>
      </c>
      <c t="n" r="C11" s="6">
        <v>27956486</v>
      </c>
    </row>
    <row r="12" spans="1:3">
      <c t="s" r="A12" s="4">
        <v>483</v>
      </c>
    </row>
    <row r="13" spans="1:3">
      <c t="s" r="A13" s="3">
        <v>480</v>
      </c>
    </row>
    <row r="14" spans="1:3">
      <c t="s" r="A14" s="4">
        <v>79</v>
      </c>
      <c t="n" r="B14" s="6">
        <v>1214056</v>
      </c>
      <c t="n" r="C14" s="6">
        <v>1677582</v>
      </c>
    </row>
    <row r="15" spans="1:3">
      <c t="s" r="A15" s="4">
        <v>472</v>
      </c>
      <c t="n" r="B15" s="6">
        <v>-60058</v>
      </c>
      <c t="n" r="C15" s="6">
        <v>-53628</v>
      </c>
    </row>
    <row r="16" spans="1:3">
      <c t="s" r="A16" s="4">
        <v>481</v>
      </c>
      <c t="n" r="B16" s="6">
        <v>2479867</v>
      </c>
      <c t="n" r="C16" s="6">
        <v>2393147</v>
      </c>
    </row>
    <row r="17" spans="1:3">
      <c t="s" r="A17" s="4">
        <v>484</v>
      </c>
    </row>
    <row r="18" spans="1:3">
      <c t="s" r="A18" s="3">
        <v>480</v>
      </c>
    </row>
    <row r="19" spans="1:3">
      <c t="s" r="A19" s="4">
        <v>79</v>
      </c>
      <c t="n" r="B19" s="6">
        <v>1406488</v>
      </c>
      <c t="n" r="C19" s="6">
        <v>1971597</v>
      </c>
    </row>
    <row r="20" spans="1:3">
      <c t="s" r="A20" s="4">
        <v>472</v>
      </c>
      <c t="n" r="B20" s="6">
        <v>-639934</v>
      </c>
      <c t="n" r="C20" s="6">
        <v>-365067</v>
      </c>
    </row>
    <row r="21" spans="1:3">
      <c t="s" r="A21" s="4">
        <v>481</v>
      </c>
      <c t="n" r="B21" s="6">
        <v>4736791</v>
      </c>
      <c t="n" r="C21" s="6">
        <v>4781020</v>
      </c>
    </row>
    <row r="22" spans="1:3">
      <c t="s" r="A22" s="4">
        <v>485</v>
      </c>
    </row>
    <row r="23" spans="1:3">
      <c t="s" r="A23" s="3">
        <v>480</v>
      </c>
    </row>
    <row r="24" spans="1:3">
      <c t="s" r="A24" s="4">
        <v>79</v>
      </c>
      <c t="n" r="B24" s="6">
        <v>768028</v>
      </c>
      <c t="n" r="C24" s="6">
        <v>924428</v>
      </c>
    </row>
    <row r="25" spans="1:3">
      <c t="s" r="A25" s="4">
        <v>472</v>
      </c>
      <c t="n" r="B25" s="6">
        <v>-8883</v>
      </c>
      <c t="n" r="C25" s="6">
        <v>7439</v>
      </c>
    </row>
    <row r="26" spans="1:3">
      <c t="s" r="A26" s="4">
        <v>481</v>
      </c>
      <c t="n" r="B26" s="7">
        <v>3166608</v>
      </c>
      <c t="n" r="C26" s="7">
        <v>32559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486</v>
      </c>
      <c t="s" r="B1" s="2">
        <v>1</v>
      </c>
    </row>
    <row r="2" spans="1:2">
      <c t="s" r="B2" s="2">
        <v>487</v>
      </c>
    </row>
    <row r="3" spans="1:2">
      <c t="s" r="A3" s="3">
        <v>488</v>
      </c>
    </row>
    <row r="4" spans="1:2">
      <c t="s" r="A4" s="4">
        <v>489</v>
      </c>
      <c t="n" r="B4" s="7">
        <v>480000</v>
      </c>
    </row>
    <row r="5" spans="1:2">
      <c t="s" r="A5" s="4">
        <v>490</v>
      </c>
      <c t="s" r="B5" s="4">
        <v>491</v>
      </c>
    </row>
    <row r="6" spans="1:2">
      <c t="s" r="A6" s="4">
        <v>492</v>
      </c>
      <c t="n" r="B6" s="7">
        <v>675000</v>
      </c>
    </row>
    <row r="7" spans="1:2">
      <c t="s" r="A7" s="4">
        <v>493</v>
      </c>
      <c t="n" r="B7" s="7">
        <v>225000</v>
      </c>
    </row>
    <row r="8" spans="1:2">
      <c t="s" r="A8" s="4">
        <v>494</v>
      </c>
      <c t="n" r="B8" s="6">
        <v>1619646</v>
      </c>
    </row>
    <row r="9" spans="1:2">
      <c t="s" r="A9" s="4">
        <v>495</v>
      </c>
      <c t="n" r="B9" s="7">
        <v>200000</v>
      </c>
    </row>
    <row r="10" spans="1:2">
      <c t="s" r="A10" s="4">
        <v>496</v>
      </c>
      <c t="n" r="B10" s="6">
        <v>675000</v>
      </c>
    </row>
    <row r="11" spans="1:2">
      <c t="s" r="A11" s="4">
        <v>497</v>
      </c>
    </row>
    <row r="12" spans="1:2">
      <c t="s" r="A12" s="3">
        <v>488</v>
      </c>
    </row>
    <row r="13" spans="1:2">
      <c t="s" r="A13" s="4">
        <v>489</v>
      </c>
      <c t="n" r="B13" s="7">
        <v>40826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25</v>
      </c>
    </row>
    <row r="2" spans="1:3">
      <c t="s" r="A2" s="3">
        <v>499</v>
      </c>
    </row>
    <row r="3" spans="1:3">
      <c t="s" r="A3" s="4">
        <v>500</v>
      </c>
      <c t="n" r="B3" s="7">
        <v>29203</v>
      </c>
      <c t="n" r="C3" s="7">
        <v>31322</v>
      </c>
    </row>
    <row r="4" spans="1:3">
      <c t="s" r="A4" s="4">
        <v>501</v>
      </c>
      <c t="n" r="B4" s="6">
        <v>520400</v>
      </c>
      <c t="n" r="C4" s="6">
        <v>1094300</v>
      </c>
    </row>
    <row r="5" spans="1:3">
      <c t="s" r="A5" s="4">
        <v>502</v>
      </c>
      <c t="n" r="B5" s="6">
        <v>95546</v>
      </c>
      <c t="n" r="C5" s="6">
        <v>137308</v>
      </c>
    </row>
    <row r="6" spans="1:3">
      <c t="s" r="A6" s="4">
        <v>503</v>
      </c>
    </row>
    <row r="7" spans="1:3">
      <c t="s" r="A7" s="3">
        <v>499</v>
      </c>
    </row>
    <row r="8" spans="1:3">
      <c t="s" r="A8" s="4">
        <v>500</v>
      </c>
      <c t="n" r="B8" s="7">
        <v>29203</v>
      </c>
      <c t="n" r="C8" s="7">
        <v>31322</v>
      </c>
    </row>
    <row r="9" spans="1:3">
      <c t="s" r="A9" s="4">
        <v>501</v>
      </c>
      <c t="s" r="B9" s="4">
        <v>51</v>
      </c>
      <c t="s" r="C9" s="4">
        <v>51</v>
      </c>
    </row>
    <row r="10" spans="1:3">
      <c t="s" r="A10" s="4">
        <v>502</v>
      </c>
      <c t="s" r="B10" s="4">
        <v>51</v>
      </c>
      <c t="s" r="C10" s="4">
        <v>51</v>
      </c>
    </row>
    <row r="11" spans="1:3">
      <c t="s" r="A11" s="4">
        <v>504</v>
      </c>
    </row>
    <row r="12" spans="1:3">
      <c t="s" r="A12" s="3">
        <v>499</v>
      </c>
    </row>
    <row r="13" spans="1:3">
      <c t="s" r="A13" s="4">
        <v>500</v>
      </c>
      <c t="s" r="B13" s="4">
        <v>51</v>
      </c>
      <c t="s" r="C13" s="4">
        <v>51</v>
      </c>
    </row>
    <row r="14" spans="1:3">
      <c t="s" r="A14" s="4">
        <v>501</v>
      </c>
      <c t="s" r="B14" s="4">
        <v>51</v>
      </c>
      <c t="s" r="C14" s="4">
        <v>51</v>
      </c>
    </row>
    <row r="15" spans="1:3">
      <c t="s" r="A15" s="4">
        <v>502</v>
      </c>
      <c t="s" r="B15" s="4">
        <v>51</v>
      </c>
      <c t="s" r="C15" s="4">
        <v>51</v>
      </c>
    </row>
    <row r="16" spans="1:3">
      <c t="s" r="A16" s="4">
        <v>505</v>
      </c>
    </row>
    <row r="17" spans="1:3">
      <c t="s" r="A17" s="3">
        <v>499</v>
      </c>
    </row>
    <row r="18" spans="1:3">
      <c t="s" r="A18" s="4">
        <v>500</v>
      </c>
      <c t="s" r="C18" s="4">
        <v>51</v>
      </c>
    </row>
    <row r="19" spans="1:3">
      <c t="s" r="A19" s="4">
        <v>501</v>
      </c>
      <c t="n" r="B19" s="7">
        <v>520400</v>
      </c>
      <c t="n" r="C19" s="7">
        <v>1094300</v>
      </c>
    </row>
    <row r="20" spans="1:3">
      <c t="s" r="A20" s="4">
        <v>502</v>
      </c>
      <c t="n" r="B20" s="7">
        <v>95546</v>
      </c>
      <c t="n" r="C20" s="7">
        <v>1373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Nature of Business</vt:lpstr>
      <vt:lpstr>Significant Accounting Policies</vt:lpstr>
      <vt:lpstr>Acquisitions</vt:lpstr>
      <vt:lpstr>Discontinued Operations</vt:lpstr>
      <vt:lpstr>Property and Equipment</vt:lpstr>
      <vt:lpstr>Goodwill and Other Intangible A</vt:lpstr>
      <vt:lpstr>Long-Term Debt and Notes Payabl</vt:lpstr>
      <vt:lpstr>Convertible Notes Payable</vt:lpstr>
      <vt:lpstr>Capital Leases Payable</vt:lpstr>
      <vt:lpstr>Accounts Payable and Accrued Ex</vt:lpstr>
      <vt:lpstr>Stockholders' Equity</vt:lpstr>
      <vt:lpstr>Related Party Transactions</vt:lpstr>
      <vt:lpstr>Segment Information</vt:lpstr>
      <vt:lpstr>Commitments and Contingencies</vt:lpstr>
      <vt:lpstr>Disclosures about Fair Value</vt:lpstr>
      <vt:lpstr>Subsequent Events</vt:lpstr>
      <vt:lpstr>Significant Accounting Polici22</vt:lpstr>
      <vt:lpstr>Significant Accounting Polici23</vt:lpstr>
      <vt:lpstr>Acquisitions (Tables)</vt:lpstr>
      <vt:lpstr>Discontinued Operations (Tables</vt:lpstr>
      <vt:lpstr>Property and Equipment (Tables)</vt:lpstr>
      <vt:lpstr>Goodwill and Other Intangible27</vt:lpstr>
      <vt:lpstr>Long-Term Debt and Notes Paya28</vt:lpstr>
      <vt:lpstr>Convertible Notes Payable (Tabl</vt:lpstr>
      <vt:lpstr>Capital Leases Payable (Tables)</vt:lpstr>
      <vt:lpstr>Accounts Payable and Accrued 31</vt:lpstr>
      <vt:lpstr>Stockholders' Equity (Tables)</vt:lpstr>
      <vt:lpstr>Related Party Transactions (Tab</vt:lpstr>
      <vt:lpstr>Segment Information (Tables)</vt:lpstr>
      <vt:lpstr>Disclosure About Fair Value (Ta</vt:lpstr>
      <vt:lpstr>Nature of Business (Details Nar</vt:lpstr>
      <vt:lpstr>Significant Accounting Polici37</vt:lpstr>
      <vt:lpstr>Acquisions (Details Narrative)</vt:lpstr>
      <vt:lpstr>Acquisitions - Schedule of Asse</vt:lpstr>
      <vt:lpstr>Acquisitions - Schedule of Busi</vt:lpstr>
      <vt:lpstr>Discontinued Operations (Detail</vt:lpstr>
      <vt:lpstr>Discontinued Operations - Sched</vt:lpstr>
      <vt:lpstr>Property and Equipment (Details</vt:lpstr>
      <vt:lpstr>Property and Equipment - Schedu</vt:lpstr>
      <vt:lpstr>Goodwill and Other Intangible45</vt:lpstr>
      <vt:lpstr>Goodwill and Other Intangible46</vt:lpstr>
      <vt:lpstr>Goodwill and Other Intangible47</vt:lpstr>
      <vt:lpstr>Long-Term Debt and Notes Paya48</vt:lpstr>
      <vt:lpstr>Long-Term Debt and Notes Paya49</vt:lpstr>
      <vt:lpstr>Long-Term Debt and Notes Paya50</vt:lpstr>
      <vt:lpstr>Convertible Notes Payable - Sch</vt:lpstr>
      <vt:lpstr>Convertible Notes Payable - S52</vt:lpstr>
      <vt:lpstr>Capital Leases Payable - Schedu</vt:lpstr>
      <vt:lpstr>Capital Leases Payable - Sche54</vt:lpstr>
      <vt:lpstr>Accounts Payable and Accrued 55</vt:lpstr>
      <vt:lpstr>Stockholders' Equity (Details N</vt:lpstr>
      <vt:lpstr>Stockholders' Equity - Schedule</vt:lpstr>
      <vt:lpstr>Stockholders' Equity - Schedu58</vt:lpstr>
      <vt:lpstr>Related Party Transactions (Det</vt:lpstr>
      <vt:lpstr>Related Party Transactions - Sc</vt:lpstr>
      <vt:lpstr>Related Party Transactions - 61</vt:lpstr>
      <vt:lpstr>Segment Information - Schedule </vt:lpstr>
      <vt:lpstr>Segment Information - Summary o</vt:lpstr>
      <vt:lpstr>Commitments and Contingencies (</vt:lpstr>
      <vt:lpstr>Disclosures About Fair Value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4:08Z</dcterms:created>
  <dcterms:modified xmlns:dcterms="http://purl.org/dc/terms/" xmlns:xsi="http://www.w3.org/2001/XMLSchema-instance" xsi:type="dcterms:W3CDTF">2016-05-16T17:04:08Z</dcterms:modified>
  <dc:title xmlns:dc="http://purl.org/dc/elements/1.1/">Untitled</dc:title>
  <dc:description xmlns:dc="http://purl.org/dc/elements/1.1/"/>
  <dc:subject xmlns:dc="http://purl.org/dc/elements/1.1/"/>
  <cp:keywords/>
  <cp:category/>
</cp:coreProperties>
</file>